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Use of Estimates" sheetId="10" r:id="rId10"/>
    <s:sheet name="Earnings Per Share of Common St" sheetId="11" r:id="rId11"/>
    <s:sheet name="Inventories" sheetId="12" r:id="rId12"/>
    <s:sheet name="Accumulated Other Comprehensive" sheetId="13" r:id="rId13"/>
    <s:sheet name="Pension and Retirement Plans" sheetId="14" r:id="rId14"/>
    <s:sheet name="Segment Information" sheetId="15" r:id="rId15"/>
    <s:sheet name="Dividend" sheetId="16" r:id="rId16"/>
    <s:sheet name="Recent Accounting Pronouncement" sheetId="17" r:id="rId17"/>
    <s:sheet name="Earnings Per Share of Common 18" sheetId="18" r:id="rId18"/>
    <s:sheet name="Inventories (Tables)" sheetId="19" r:id="rId19"/>
    <s:sheet name="Accumulated Other Comprehensi20" sheetId="20" r:id="rId20"/>
    <s:sheet name="Pension and Retirement Plans (T" sheetId="21" r:id="rId21"/>
    <s:sheet name="Segment Information (Tables)" sheetId="22" r:id="rId22"/>
    <s:sheet name="Earnings Per Share of Common 23" sheetId="23" r:id="rId23"/>
    <s:sheet name="Earnings Per Share of Common 24" sheetId="24" r:id="rId24"/>
    <s:sheet name="Inventories (Detail)" sheetId="25" r:id="rId25"/>
    <s:sheet name="Inventories (Detail) - Inventor" sheetId="26" r:id="rId26"/>
    <s:sheet name="Accumulated Other Comprehensi27" sheetId="27" r:id="rId27"/>
    <s:sheet name="Pension and Retirement Plans (D" sheetId="28" r:id="rId28"/>
    <s:sheet name="Pension and Retirement Plans 29" sheetId="29" r:id="rId29"/>
    <s:sheet name="Pension and Retirement Plans Fa" sheetId="30" r:id="rId30"/>
    <s:sheet name="Segment Information (Detail) - " sheetId="31" r:id="rId31"/>
    <s:sheet name="Segment Information (Detail) 32" sheetId="32" r:id="rId32"/>
    <s:sheet name="Dividend (Detail)" sheetId="33" r:id="rId33"/>
  </s:sheets>
  <s:definedNames/>
  <s:calcPr calcId="124519" calcMode="auto" fullCalcOnLoad="1"/>
</s:workbook>
</file>

<file path=xl/sharedStrings.xml><?xml version="1.0" encoding="utf-8"?>
<sst xmlns="http://schemas.openxmlformats.org/spreadsheetml/2006/main" uniqueCount="295">
  <si>
    <t>Document And Entity Information - shares</t>
  </si>
  <si>
    <t>9 Months Ended</t>
  </si>
  <si>
    <t>Jun. 30, 2016</t>
  </si>
  <si>
    <t>Aug. 15, 2016</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3</t>
  </si>
  <si>
    <t>Consolidated Balance Sheets - USD ($) $ in Thousands</t>
  </si>
  <si>
    <t>Sep. 30, 2015</t>
  </si>
  <si>
    <t>Current assets:</t>
  </si>
  <si>
    <t>Cash and cash equivalents</t>
  </si>
  <si>
    <t>Accounts receivable, net of allowances of $289 and $331</t>
  </si>
  <si>
    <t>Insurance Settlements Receivable, Current</t>
  </si>
  <si>
    <t>Inventories, net</t>
  </si>
  <si>
    <t>Refundable income taxes</t>
  </si>
  <si>
    <t>Deferred income taxes</t>
  </si>
  <si>
    <t>Other current assets</t>
  </si>
  <si>
    <t>Total current assets</t>
  </si>
  <si>
    <t>Property, equipment and improvements, net</t>
  </si>
  <si>
    <t>Other assets:</t>
  </si>
  <si>
    <t>Intangibles, net</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Other long term liabilities</t>
  </si>
  <si>
    <t>Total liabilities</t>
  </si>
  <si>
    <t>Commitments and contingencies</t>
  </si>
  <si>
    <t xml:space="preserve"> </t>
  </si>
  <si>
    <t>Shareholders’ equity:</t>
  </si>
  <si>
    <t>Common stock, $.01 par value per share; authorized, 7,500 shares; issued and outstanding 3,788 and 3,688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Jun. 30, 2015</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 (loss)</t>
  </si>
  <si>
    <t>Other expense:</t>
  </si>
  <si>
    <t>Foreign exchange loss</t>
  </si>
  <si>
    <t>Other expense, net</t>
  </si>
  <si>
    <t>Total other expense</t>
  </si>
  <si>
    <t>Income (loss) before income taxes</t>
  </si>
  <si>
    <t>Income tax expense (benefit)</t>
  </si>
  <si>
    <t>Net income (loss)</t>
  </si>
  <si>
    <t>Net income (loss) attributable to common stockholders</t>
  </si>
  <si>
    <t>Net income (loss) per share – basic (in Dollars per share)</t>
  </si>
  <si>
    <t>Weighted average shares outstanding – basic (in Shares)</t>
  </si>
  <si>
    <t>Net income (loss) per share – diluted (in Dollars per share)</t>
  </si>
  <si>
    <t>Weighted average shares outstanding – diluted (in Shares)</t>
  </si>
  <si>
    <t>Unaudited Consolidated Statements of Comprehensive Income - USD ($) $ in Thousands</t>
  </si>
  <si>
    <t>Statement of Comprehensive Income [Abstract]</t>
  </si>
  <si>
    <t>Other comprehensive income (loss):</t>
  </si>
  <si>
    <t>Foreign currency translation gain (loss) adjustments</t>
  </si>
  <si>
    <t>Other comprehensive income (loss)</t>
  </si>
  <si>
    <t>Total comprehensive income (loss)</t>
  </si>
  <si>
    <t>Unaudited Consolidated Statement of Shareholders' Equity - 9 months ended Jun. 30, 2016 - USD ($) shares in Thousands, $ in Thousands</t>
  </si>
  <si>
    <t>Total</t>
  </si>
  <si>
    <t>Common Stock [Member]</t>
  </si>
  <si>
    <t>Additional Paid-in Capital [Member]</t>
  </si>
  <si>
    <t>Retained Earnings [Member]</t>
  </si>
  <si>
    <t>Accumulated Other Comprehensive Income (Loss) [Member]</t>
  </si>
  <si>
    <t>Balance at Sep. 30, 2015</t>
  </si>
  <si>
    <t>Balance (in Shares) at Sep. 30, 2015</t>
  </si>
  <si>
    <t>Increase (Decrease) in Stockholders' Equity [Roll Forward]</t>
  </si>
  <si>
    <t>Other comprehensive income</t>
  </si>
  <si>
    <t>Stock-based compensation</t>
  </si>
  <si>
    <t>Restricted Stock Award, Forfeitures</t>
  </si>
  <si>
    <t>Restricted stock issuance</t>
  </si>
  <si>
    <t>Restricted stock issuance (in Shares)</t>
  </si>
  <si>
    <t>Stock Issued During Period, Value, Employee Stock Purchase Plan</t>
  </si>
  <si>
    <t>Stock Issued During Period, Shares, Employee Stock Purchase Plans</t>
  </si>
  <si>
    <t>Dividends, Cash</t>
  </si>
  <si>
    <t>Balance at Jun. 30, 2016</t>
  </si>
  <si>
    <t>Balance (in Shares) at Jun. 30, 2016</t>
  </si>
  <si>
    <t>Unaudited Consolidated Statement of Shareholders' Equity (Parentheticals) - $ / shares</t>
  </si>
  <si>
    <t>1 Months Ended</t>
  </si>
  <si>
    <t>Dec. 17, 2013</t>
  </si>
  <si>
    <t>Statement of Stockholders' Equity [Abstract]</t>
  </si>
  <si>
    <t>Dividends per share</t>
  </si>
  <si>
    <t>Unaudited Consolidated Statements of Cash Flows - USD ($) $ in Thousands</t>
  </si>
  <si>
    <t>Cash flows provided by (used in) operating activities:</t>
  </si>
  <si>
    <t>Adjustments to reconcile net income (loss) to net cash used in operating activities:</t>
  </si>
  <si>
    <t>Depreciation and amortization</t>
  </si>
  <si>
    <t>Amortization of intangibles</t>
  </si>
  <si>
    <t>Loss on sale of fixed assets, net</t>
  </si>
  <si>
    <t>Non-cash changes in accounts receivable</t>
  </si>
  <si>
    <t>Non-cash changes in inventory</t>
  </si>
  <si>
    <t>Stock-based compensation expense on stock options and restricted stock awards</t>
  </si>
  <si>
    <t>Increase in cash surrender value of life insurance</t>
  </si>
  <si>
    <t>Changes in operating assets and liabilities:</t>
  </si>
  <si>
    <t>Increase in accounts receivable</t>
  </si>
  <si>
    <t>Increase in inventories</t>
  </si>
  <si>
    <t>(Increase) decrease in refundable income taxes</t>
  </si>
  <si>
    <t>Increase in other current assets</t>
  </si>
  <si>
    <t>(Increase) decrease in other assets</t>
  </si>
  <si>
    <t>Increase (decrease) in accounts payable and accrued expenses</t>
  </si>
  <si>
    <t>Increase (decrease) in deferred revenue</t>
  </si>
  <si>
    <t>Decrease in pension and retirement plans liability</t>
  </si>
  <si>
    <t>Increase (decrease) in income taxes payable</t>
  </si>
  <si>
    <t>Increase (decrease) in other long term liabilities</t>
  </si>
  <si>
    <t>Net cash provided by (used in) operating activities</t>
  </si>
  <si>
    <t>Cash flows used in investing activities:</t>
  </si>
  <si>
    <t>Life insurance premiums paid</t>
  </si>
  <si>
    <t>Purchases of property, equipment and improvements</t>
  </si>
  <si>
    <t>Net cash used in investing activities</t>
  </si>
  <si>
    <t>Cash flows provided by (used in) financing activities:</t>
  </si>
  <si>
    <t>Dividends paid</t>
  </si>
  <si>
    <t>Proceeds from issuance of shares under equity compensation plans</t>
  </si>
  <si>
    <t>Net cash used in financing activities</t>
  </si>
  <si>
    <t>Effects of exchange rate on cash</t>
  </si>
  <si>
    <t>Net increase (decrease) in cash and cash equivalents</t>
  </si>
  <si>
    <t>Cash and cash equivalents, beginning of period</t>
  </si>
  <si>
    <t>Cash and cash equivalents, end of period</t>
  </si>
  <si>
    <t>Supplementary cash flow information:</t>
  </si>
  <si>
    <t>Cash paid for income taxes</t>
  </si>
  <si>
    <t>Cash paid for interest</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5 .</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the calculation of estimated selling price and post-delivery support obligations used for revenue recognition and the calculation of income tax liabilities. Actual results may differ from those estimates under different assumptions or conditions.</t>
  </si>
  <si>
    <t>Earnings Per Share of Common Stock</t>
  </si>
  <si>
    <t>Earnings Per Share [Abstract]</t>
  </si>
  <si>
    <t>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For the nine months ended June 30, 2016 June 30, 2015 June 30, 2016 June 30, 2015 (Amounts in thousands except per share data) Net income (loss) $ 1,257 $ 249 $ 2,043 $ (863 ) Less: net income (loss) attributable to nonvested common stock 59 9 84 — Net income (loss) attributable to common stockholders $ 1,198 $ 240 $ 1,959 $ (863 ) Weighted average total shares outstanding – basic 3,797 3,674 3,754 3,522 Less: weighted average non-vested shares outstanding 179 134 155 — Weighted average number of common shares outstanding – basic 3,618 3,540 3,599 3,522 Potential common shares from non-vested stock awards and the assumed exercise of stock options 125 93 134 — Weighted average common shares outstanding – diluted 3,743 3,633 3,733 3,522 Net income (loss) per share – basic $ 0.33 $ 0.07 $ 0.54 $ (0.25 ) Net income (loss) per share – diluted $ 0.32 $ 0.07 $ 0.52 $ (0.25 ) All anti-dilutive securities, including certain stock options, are excluded from the diluted income (loss) per share computation. For the nine months ended June 30, 2016 and 2015, 31,000 and 28,000 shares subject to stock options, respectively, were excluded from the diluted income per share calculation because their inclusion would have been anti-dilutive as their exercise price exceeded fair value. Additionally, 130,000 shares subject to non-vested restricted stock awards were excluded from the diluted income per share calculation as there was a net loss for the nine months ended June 30, 2015 and their inclusion would have been anti-dilutive. For the three months ended June 30, 2016 and 2015, 30,000 and 12,000 shares subject to stock options, respectively, were excluded from the diluted income per share calculation because their inclusion would have been anti-dilutive as their exercise price exceeded fair value.</t>
  </si>
  <si>
    <t>Inventories</t>
  </si>
  <si>
    <t>Inventory Disclosure [Abstract]</t>
  </si>
  <si>
    <t>Inventories Inventories consist of the following: June 30, 2016 September 30, 2015 (Amounts in thousands) Raw materials $ 1,459 $ 1,788 Work-in-process 528 387 Finished goods 3,628 3,574 Total $ 5,615 $ 5,749 Finished goods includes inventory that has been shipped, but for which all revenue recognition criteria has not been met, of approximately $0.1 million as of June 30, 2016 and September 30, 2015 . Total inventory balances in the table above are shown net of reserves for obsolescence of approximately $4.5 million and $4.1 million as of June 30, 2016 and September 30, 2015 , respectively.</t>
  </si>
  <si>
    <t>Accumulated Other Comprehensive Loss</t>
  </si>
  <si>
    <t>Equity [Abstract]</t>
  </si>
  <si>
    <t>Accumulated Other Comprehensive Loss The components of accumulated other comprehensive loss are as follows: June 30, 2016 September 30, 2015 (Amounts in thousands) Cumulative effect of foreign currency translation $ (2,681 ) $ (2,825 ) Cumulative unrealized loss on pension liability (5,560 ) (5,560 ) Accumulated other comprehensive loss $ (8,241 ) $ (8,385 )</t>
  </si>
  <si>
    <t>Pension and Retirement Plans</t>
  </si>
  <si>
    <t>Compensation and Retirement Disclosure [Abstract]</t>
  </si>
  <si>
    <t xml:space="preserve">Pension and Retirement Plans The Company has defined benefit and defined contribution plans in the United Kingdom, Germany and the U.S. In the United Kingdom and Germany, the Company provides defined benefit pension plans and defined contribution plans for the majority of its employees. In the U.S., the Company provides benefits through supplemental retirement plans to certain current and former employees. The domestic supplemental retirement plans have life insurance policies which are not plan assets but were purchased by the Company as a vehicle to fund the costs of the plan. Domestically, the Company also provides for officer death benefits through post-retirement plans to certain officers. All of the Company’s defined benefit plans are closed to newly hired employees and have been for the two years ended September 30, 2015 and 2014 and for the nine months ended June 30, 2016 .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nited Kingdom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June 30, 2016 2015 Foreign U.S. Total Foreign U.S. Total (Amounts in thousands) Pension: Service cost $ 9 $ — $ 9 $ 13 $ — $ 13 Interest cost 146 11 157 157 13 170 Expected return on plan assets (92 ) — (92 ) (105 ) — (105 ) Amortization of: Prior service gain — — — — — — Amortization of net gain 44 (1 ) 43 49 (1 ) 48 Net periodic benefit cost $ 107 $ 10 $ 117 $ 114 $ 12 $ 126 Post Retirement: Service cost $ — $ 7 $ 7 $ — $ 9 $ 9 Interest cost — 11 11 — 11 11 Amortization of net gain — (21 ) (21 ) — (13 ) (13 ) Net periodic cost (benefit) $ — $ (3 ) $ (3 ) $ — $ 7 $ 7 For the Nine Months Ended June 30, 2016 2015 Foreign U.S. Total Foreign U.S. Total (Amounts in thousands) Pension: Service cost $ 27 $ — $ 27 $ 42 $ — $ 42 Interest cost 442 32 474 476 39 515 Expected return on plan assets (281 ) — (281 ) (317 ) — (317 ) Amortization of: Prior service gain — — — — — — Amortization of net gain 134 (3 ) 131 151 (2 ) 149 Net periodic benefit cost $ 322 $ 29 $ 351 $ 352 $ 37 $ 389 Post Retirement: Service cost $ — $ 20 $ 20 $ — $ 26 $ 26 Interest cost — 32 32 — 33 33 Amortization of net gain — (60 ) (60 ) — (38 ) (38 ) Net periodic cost (benefit) $ — $ (8 ) $ (8 ) $ — $ 21 $ 21 The fair value of the assets held by the U.K. pension plan by asset category are as follows: Fair Values as of June 30, 2016 September 30, 2015 Fair Value Measurements Using Inputs Considered as Fair Value Measurements Using Inputs Considered as Asset Category Total Level 1 Level 2 Level 3 Total Level 1 Level 2 Level 3 (Amounts in thousands) Cash on deposit $ 344 $ 344 $ — $ — $ 324 $ 324 $ — $ — Pooled Funds 7,616 — 7,616 — 8,977 — 8,977 — Total Plan Assets $ 7,960 $ 344 $ 7,616 $ — $ 9,301 $ 324 $ 8,977 $ — </t>
  </si>
  <si>
    <t>Segment Information</t>
  </si>
  <si>
    <t>Segment Reporting [Abstract]</t>
  </si>
  <si>
    <t>Segment Information The following table presents certain operating segment information. Technology Solutions Segment For the three months ended June 30, High Performance Products Segment Germany United Kingdom U.S. Total Consolidated Total (Amounts in thousands) 2016 Sales: Product $ 3,354 $ 1,074 $ 1,805 $ 14,112 $ 16,991 $ 20,345 Service 2,248 2,892 325 1,102 4,319 6,567 Total sales 5,602 3,966 2,130 15,214 21,310 26,912 Income (loss) from operations 1,585 (139 ) (10 ) 417 268 1,853 Assets 17,486 13,306 2,641 14,966 30,913 48,399 Capital expenditures 28 30 60 23 113 141 Depreciation and amortization 59 36 39 57 132 191 2015 Sales: Product $ 1,844 $ 1,289 $ 601 $ 11,962 $ 13,852 $ 15,696 Service 2,085 3,535 377 594 4,506 6,591 Total sales 3,929 4,824 978 12,556 18,358 22,287 Income (loss) from operations 871 196 (558 ) 186 (176 ) 695 Assets 16,034 12,854 2,955 14,139 29,948 45,982 Capital expenditures 4 30 — 142 172 176 Depreciation and amortization 56 39 10 46 95 151 Technology Solutions Segment For the nine months ended June 30, High Performance Products Segment Germany United Kingdom U.S. Total Consolidated Total (Amounts in thousands) 2016 Sales: Product $ 8,165 $ 4,365 $ 5,150 $ 40,640 $ 50,155 $ 58,320 Service 3,712 11,691 777 3,227 15,695 19,407 Total sales 11,877 16,056 5,927 43,867 65,850 77,727 Income (loss) from operations 661 1,042 (58 ) 1,429 2,413 3,074 Assets 17,486 13,306 2,641 14,966 30,913 48,399 Capital expenditures 193 149 93 51 293 486 Depreciation and amortization 176 118 77 171 366 542 2015 Sales: Product $ 6,823 $ 5,229 $ 3,062 $ 30,430 $ 38,721 $ 45,544 Service 2,445 10,753 873 1,979 13,605 16,050 Total sales 9,268 15,982 3,935 32,409 52,326 61,594 Income (loss) from operations (633 ) 445 (583 ) (94 ) (232 ) (865 ) Assets 16,034 12,854 2,955 14,139 29,948 45,982 Capital expenditures 50 205 1 142 348 398 Depreciation and amortization 187 130 27 138 295 482 Income (loss) from operations consists of sales less cost of sales, engineering and development expenses, and selling, general and administrative expenses but is not affected by either other income/expense or by income taxes expense/benefit. Non-operating charges/income consists principally of investment income and interest expense. All intercompany transactions have been eliminated. The following table lists customers from which the Company derived revenues in excess of 10% of total revenues for the three and nine months ended June 30, 2016 , and 2015 . For the three months ended June 30, For the nine months ended June 30, 2016 2015 2016 2015 Customer Revenues % of Total Revenues Customer Revenues % of Total Revenues Customer Revenues % of Total Revenues Customer Revenues % of Total Revenues (dollars in millions) Customer A $ 3.6 13 % $ 4.4 20 % $ 12.0 15 % $ 9.1 15 % Customer B $ 3.1 11 % $ 2.9 13 % $ 10.7 14 % $ 9.5 15 % Customer C $ 2.8 10 % $ 1.9 9 % $ 4.5 6 % $ 2.2 4 % In addition, accounts receivable from Customer A totaled approximately $2.9 million , or 14% , and approximately $1.1 million , or 6% , of total consolidated accounts receivable as of June 30, 2016 and September 30, 2015, respectively. Accounts receivable from Customer B totaled approximately $2.8 million , or 14% , and approximately $7.9 million , or 39% , of total consolidated accounts receivable as of June 30, 2016 and September 30, 2015, respectively. Accounts receivable from Customer C totaled approximately $1.0 million , or 5% , and approximately $0.8 million , or 4% , of total consolidated accounts receivable as of June 30, 2016 and September 30, 2015, respectively. We believe that the Company is not exposed to any significant credit risk with respect to the accounts receivable with these customers as of June 30, 2016 . No other customers accounted for 10% or more of total consolidated accounts receivable as of June 30, 2016 or September 30, 2015.</t>
  </si>
  <si>
    <t>Dividend</t>
  </si>
  <si>
    <t>Dividends On May 11, 2016, the Company's board of directors declared a cash dividend of $0.11 per share which was paid on June 10, 2016 to shareholders of record as of May 27, 2016, the record date. On February 16, 2016, the Company's board of directors declared a cash dividend of $0.11 per share which was paid on March 11, 2016 to shareholders of record as of February 26, 2016, the record date. On December 23, 2015, the Company's board of directors declared a cash dividend of $0.11 per share which was paid on January 11, 2016 to shareholders of record as of December 31, 2015, the record date.</t>
  </si>
  <si>
    <t>Recent Accounting Pronouncements (Notes)</t>
  </si>
  <si>
    <t>New Accounting Pronouncements and Changes in Accounting Principles [Text Block]</t>
  </si>
  <si>
    <t>Recent Accounting Pronouncements In May 2014, the FASB issued Accounting Standards Update, or ASU, No. 2014 ‑09 ,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August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solidated financial statements. In May 2015, the FASB issued ASU No. 2015-07, Disclosures for Investments in Certain Entities That Calculate Net Asset Value per Share (or Its Equivalent) , which excludes investments measured at net asset value, as a practical expedient for fair value, from the fair value hierarchy. This ASU is effective for interim and annual reporting periods beginning after December 15, 2015, and requires retrospective application, with early adoption permitted. The implementation of this ASU is not expected to have a material impact on our consolidated financial statements. In July 2015, the FASB issued ASU No. 2015-12, Plan Accounting: Defined Contribution Pension Plans (Topic 962), Health and Welfare Benefits Plans (Topic 965) , which requires fully benefit-responsive investment contracts to be measured at contract value. Those Topics also require an adjustment to reconcile contract value to fair value, when these measures differ, on the face of the plan financial statements. Fair value is measured using the requirements in Topic 820, Fair Value Measurement. This ASU is effective for fiscal years beginning after December 15, 2015, and requires retrospective application, with early adoption permitted. The implementation of this ASU is not expected to have a material impact on our consolidated financial statements.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consolidated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The implementation of this guidance is not expected to have a material impact to the disclosures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updated Topic 842 affects any entity that enters into a lease (as that term is defined in this Update), with some specified scope exemptions. The guidance in this Update supersedes Topic 840, Leases. The amendments in this Topic are effective for financial statements issued for annual periods beginning after December 15, 2018, and interim periods within those annual periods. The Company has not yet assessed the potential impact of implementing this ASU on our consolidated financial statement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March 2016, the FASB issued ASU No. 2016-09 (Topic 718),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Additionally,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amendments in this Topic are effective for financial statements issued for annual periods beginning after December 15, 2016, and interim periods within those annual periods. The Company does not expect the implementation of this ASU to have a material impact on our consolidated financial statements.</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For the nine months ended June 30, 2016 June 30, 2015 June 30, 2016 June 30, 2015 (Amounts in thousands except per share data) Net income (loss) $ 1,257 $ 249 $ 2,043 $ (863 ) Less: net income (loss) attributable to nonvested common stock 59 9 84 — Net income (loss) attributable to common stockholders $ 1,198 $ 240 $ 1,959 $ (863 ) Weighted average total shares outstanding – basic 3,797 3,674 3,754 3,522 Less: weighted average non-vested shares outstanding 179 134 155 — Weighted average number of common shares outstanding – basic 3,618 3,540 3,599 3,522 Potential common shares from non-vested stock awards and the assumed exercise of stock options 125 93 134 — Weighted average common shares outstanding – diluted 3,743 3,633 3,733 3,522 Net income (loss) per share – basic $ 0.33 $ 0.07 $ 0.54 $ (0.25 ) Net income (loss) per share – diluted $ 0.32 $ 0.07 $ 0.52 $ (0.25 )</t>
  </si>
  <si>
    <t>Inventories (Tables)</t>
  </si>
  <si>
    <t>Schedule of Inventory, Current</t>
  </si>
  <si>
    <t>Inventories consist of the following: June 30, 2016 September 30, 2015 (Amounts in thousands) Raw materials $ 1,459 $ 1,788 Work-in-process 528 387 Finished goods 3,628 3,574 Total $ 5,615 $ 5,749</t>
  </si>
  <si>
    <t>Accumulated Other Comprehensive Loss (Tables)</t>
  </si>
  <si>
    <t>Schedule of Accumulated Other Comprehensive Income (Loss)</t>
  </si>
  <si>
    <t>The components of accumulated other comprehensive loss are as follows: June 30, 2016 September 30, 2015 (Amounts in thousands) Cumulative effect of foreign currency translation $ (2,681 ) $ (2,825 ) Cumulative unrealized loss on pension liability (5,560 ) (5,560 ) Accumulated other comprehensive loss $ (8,241 ) $ (8,385 )</t>
  </si>
  <si>
    <t>Pension and Retirement Plans (Tables)</t>
  </si>
  <si>
    <t>Fair Value, Assets Measured on Recurring Basis [Table Text Block]</t>
  </si>
  <si>
    <t xml:space="preserve">The fair value of the assets held by the U.K. pension plan by asset category are as follows: Fair Values as of June 30, 2016 September 30, 2015 Fair Value Measurements Using Inputs Considered as Fair Value Measurements Using Inputs Considered as Asset Category Total Level 1 Level 2 Level 3 Total Level 1 Level 2 Level 3 (Amounts in thousands) Cash on deposit $ 344 $ 344 $ — $ — $ 324 $ 324 $ — $ — Pooled Funds 7,616 — 7,616 — 8,977 — 8,977 — Total Plan Assets $ 7,960 $ 344 $ 7,616 $ — $ 9,301 $ 324 $ 8,977 $ — </t>
  </si>
  <si>
    <t>Schedule of Net Benefit Costs</t>
  </si>
  <si>
    <t>The components of net periodic benefit costs related to the U.S. and international plans are as follows: For the Three Months Ended June 30, 2016 2015 Foreign U.S. Total Foreign U.S. Total (Amounts in thousands) Pension: Service cost $ 9 $ — $ 9 $ 13 $ — $ 13 Interest cost 146 11 157 157 13 170 Expected return on plan assets (92 ) — (92 ) (105 ) — (105 ) Amortization of: Prior service gain — — — — — — Amortization of net gain 44 (1 ) 43 49 (1 ) 48 Net periodic benefit cost $ 107 $ 10 $ 117 $ 114 $ 12 $ 126 Post Retirement: Service cost $ — $ 7 $ 7 $ — $ 9 $ 9 Interest cost — 11 11 — 11 11 Amortization of net gain — (21 ) (21 ) — (13 ) (13 ) Net periodic cost (benefit) $ — $ (3 ) $ (3 ) $ — $ 7 $ 7 For the Nine Months Ended June 30, 2016 2015 Foreign U.S. Total Foreign U.S. Total (Amounts in thousands) Pension: Service cost $ 27 $ — $ 27 $ 42 $ — $ 42 Interest cost 442 32 474 476 39 515 Expected return on plan assets (281 ) — (281 ) (317 ) — (317 ) Amortization of: Prior service gain — — — — — — Amortization of net gain 134 (3 ) 131 151 (2 ) 149 Net periodic benefit cost $ 322 $ 29 $ 351 $ 352 $ 37 $ 389 Post Retirement: Service cost $ — $ 20 $ 20 $ — $ 26 $ 26 Interest cost — 32 32 — 33 33 Amortization of net gain — (60 ) (60 ) — (38 ) (38 ) Net periodic cost (benefit) $ — $ (8 ) $ (8 ) $ — $ 21 $ 21</t>
  </si>
  <si>
    <t>Segment Information (Tables)</t>
  </si>
  <si>
    <t>Operating Segment Information</t>
  </si>
  <si>
    <t>Segment Reporting Information [Line Items]</t>
  </si>
  <si>
    <t>Schedule of Revenue by Major Customers by Reporting Segments</t>
  </si>
  <si>
    <t>The following table presents certain operating segment information. Technology Solutions Segment For the three months ended June 30, High Performance Products Segment Germany United Kingdom U.S. Total Consolidated Total (Amounts in thousands) 2016 Sales: Product $ 3,354 $ 1,074 $ 1,805 $ 14,112 $ 16,991 $ 20,345 Service 2,248 2,892 325 1,102 4,319 6,567 Total sales 5,602 3,966 2,130 15,214 21,310 26,912 Income (loss) from operations 1,585 (139 ) (10 ) 417 268 1,853 Assets 17,486 13,306 2,641 14,966 30,913 48,399 Capital expenditures 28 30 60 23 113 141 Depreciation and amortization 59 36 39 57 132 191 2015 Sales: Product $ 1,844 $ 1,289 $ 601 $ 11,962 $ 13,852 $ 15,696 Service 2,085 3,535 377 594 4,506 6,591 Total sales 3,929 4,824 978 12,556 18,358 22,287 Income (loss) from operations 871 196 (558 ) 186 (176 ) 695 Assets 16,034 12,854 2,955 14,139 29,948 45,982 Capital expenditures 4 30 — 142 172 176 Depreciation and amortization 56 39 10 46 95 151 Technology Solutions Segment For the nine months ended June 30, High Performance Products Segment Germany United Kingdom U.S. Total Consolidated Total (Amounts in thousands) 2016 Sales: Product $ 8,165 $ 4,365 $ 5,150 $ 40,640 $ 50,155 $ 58,320 Service 3,712 11,691 777 3,227 15,695 19,407 Total sales 11,877 16,056 5,927 43,867 65,850 77,727 Income (loss) from operations 661 1,042 (58 ) 1,429 2,413 3,074 Assets 17,486 13,306 2,641 14,966 30,913 48,399 Capital expenditures 193 149 93 51 293 486 Depreciation and amortization 176 118 77 171 366 542 2015 Sales: Product $ 6,823 $ 5,229 $ 3,062 $ 30,430 $ 38,721 $ 45,544 Service 2,445 10,753 873 1,979 13,605 16,050 Total sales 9,268 15,982 3,935 32,409 52,326 61,594 Income (loss) from operations (633 ) 445 (583 ) (94 ) (232 ) (865 ) Assets 16,034 12,854 2,955 14,139 29,948 45,982 Capital expenditures 50 205 1 142 348 398 Depreciation and amortization 187 130 27 138 295 482</t>
  </si>
  <si>
    <t>Revenues in Excess of 10 Percent of Total Revenues</t>
  </si>
  <si>
    <t>The following table lists customers from which the Company derived revenues in excess of 10% of total revenues for the three and nine months ended June 30, 2016 , and 2015 . For the three months ended June 30, For the nine months ended June 30, 2016 2015 2016 2015 Customer Revenues % of Total Revenues Customer Revenues % of Total Revenues Customer Revenues % of Total Revenues Customer Revenues % of Total Revenues (dollars in millions) Customer A $ 3.6 13 % $ 4.4 20 % $ 12.0 15 % $ 9.1 15 % Customer B $ 3.1 11 % $ 2.9 13 % $ 10.7 14 % $ 9.5 15 % Customer C $ 2.8 10 % $ 1.9 9 % $ 4.5 6 % $ 2.2 4 %</t>
  </si>
  <si>
    <t>Earnings Per Share of Common Stock (Detail) - shares</t>
  </si>
  <si>
    <t>Weighted Average Number Diluted Shares Outstanding Adjustment</t>
  </si>
  <si>
    <t>Anti-dilutive securities excluded from diluted income per share calculation</t>
  </si>
  <si>
    <t>Earnings Per Share of Common Stock (Detail) - Basic and diluted earnings per share computations - USD ($) $ / shares in Units, shares in Thousand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Pension and Retirement Plans (Detail)</t>
  </si>
  <si>
    <t>12 Months Ended</t>
  </si>
  <si>
    <t>Sep. 30, 2014</t>
  </si>
  <si>
    <t>Number of years defined benefit plans are closed to newly hired employees</t>
  </si>
  <si>
    <t>2 years</t>
  </si>
  <si>
    <t>Pension and Retirement Plans (Detail) - Components of net periodic benefit costs - USD ($) $ in Thousands</t>
  </si>
  <si>
    <t>Pension:</t>
  </si>
  <si>
    <t>Service cost</t>
  </si>
  <si>
    <t>Interest cost</t>
  </si>
  <si>
    <t>Expected return on plan assets</t>
  </si>
  <si>
    <t>Amortization of:</t>
  </si>
  <si>
    <t>Prior service gain</t>
  </si>
  <si>
    <t>Amortization of net gain</t>
  </si>
  <si>
    <t>Net periodic benefit cost</t>
  </si>
  <si>
    <t>Post Retirement:</t>
  </si>
  <si>
    <t>Foreign | Pension:</t>
  </si>
  <si>
    <t>Foreign | Post Retirement:</t>
  </si>
  <si>
    <t>U.S. | Pension:</t>
  </si>
  <si>
    <t>U.S. | Post Retirement:</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Service</t>
  </si>
  <si>
    <t>Income (loss) from operations</t>
  </si>
  <si>
    <t>Assets</t>
  </si>
  <si>
    <t>Capital expenditures</t>
  </si>
  <si>
    <t>High Performance Products Segment</t>
  </si>
  <si>
    <t>Germany</t>
  </si>
  <si>
    <t>United Kingdom</t>
  </si>
  <si>
    <t>U.S.</t>
  </si>
  <si>
    <t>Segment Information (Detail) - Major customers - USD ($) $ in Millions</t>
  </si>
  <si>
    <t>Segment Reporting, Disclosure of Major Customers</t>
  </si>
  <si>
    <t>.1</t>
  </si>
  <si>
    <t>percent of accounts receivable</t>
  </si>
  <si>
    <t>10.00%</t>
  </si>
  <si>
    <t>Customer A</t>
  </si>
  <si>
    <t>Amount (in Dollars)</t>
  </si>
  <si>
    <t>% of Total Revenues</t>
  </si>
  <si>
    <t>13.00%</t>
  </si>
  <si>
    <t>20.00%</t>
  </si>
  <si>
    <t>15.00%</t>
  </si>
  <si>
    <t>Accounts Receivable, Gross</t>
  </si>
  <si>
    <t>concentration risk, percentage, accounts receivable</t>
  </si>
  <si>
    <t>14.00%</t>
  </si>
  <si>
    <t>6.00%</t>
  </si>
  <si>
    <t>Customer B</t>
  </si>
  <si>
    <t>11.00%</t>
  </si>
  <si>
    <t>39.00%</t>
  </si>
  <si>
    <t>Customer C</t>
  </si>
  <si>
    <t>9.00%</t>
  </si>
  <si>
    <t>4.00%</t>
  </si>
  <si>
    <t>5.00%</t>
  </si>
  <si>
    <t>Dividend (Detail)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3810237</v>
      </c>
    </row>
    <row spans="1:3" r="8">
      <c s="4" r="A8" t="s">
        <v>12</v>
      </c>
      <c s="4" r="B8" t="s">
        <v>13</v>
      </c>
    </row>
    <row spans="1:3" r="9">
      <c s="4" r="A9" t="s">
        <v>14</v>
      </c>
      <c s="6" r="B9" t="n">
        <v>356037</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4</v>
      </c>
      <c s="2" r="B1" t="s">
        <v>1</v>
      </c>
    </row>
    <row spans="1:2" r="2">
      <c s="2" r="B2" t="s">
        <v>2</v>
      </c>
    </row>
    <row spans="1:2" r="3">
      <c s="3" r="A3" t="s">
        <v>176</v>
      </c>
    </row>
    <row spans="1:2" r="4">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67</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9</v>
      </c>
      <c s="2" r="B1" t="s">
        <v>1</v>
      </c>
    </row>
    <row spans="1:2" r="2">
      <c s="2" r="B2" t="s">
        <v>2</v>
      </c>
    </row>
    <row spans="1:2" r="3">
      <c s="3" r="A3" t="s">
        <v>170</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73</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590</v>
      </c>
      <c s="7" r="C3" t="n">
        <v>11181</v>
      </c>
    </row>
    <row spans="1:3" r="4">
      <c s="4" r="A4" t="s">
        <v>31</v>
      </c>
      <c s="6" r="B4" t="n">
        <v>19896</v>
      </c>
      <c s="6" r="C4" t="n">
        <v>18468</v>
      </c>
    </row>
    <row spans="1:3" r="5">
      <c s="4" r="A5" t="s">
        <v>32</v>
      </c>
      <c s="6" r="B5" t="n">
        <v>657</v>
      </c>
      <c s="6" r="C5" t="n">
        <v>1420</v>
      </c>
    </row>
    <row spans="1:3" r="6">
      <c s="4" r="A6" t="s">
        <v>33</v>
      </c>
      <c s="6" r="B6" t="n">
        <v>5615</v>
      </c>
      <c s="6" r="C6" t="n">
        <v>5749</v>
      </c>
    </row>
    <row spans="1:3" r="7">
      <c s="4" r="A7" t="s">
        <v>34</v>
      </c>
      <c s="6" r="B7" t="n">
        <v>0</v>
      </c>
      <c s="6" r="C7" t="n">
        <v>43</v>
      </c>
    </row>
    <row spans="1:3" r="8">
      <c s="4" r="A8" t="s">
        <v>35</v>
      </c>
      <c s="6" r="B8" t="n">
        <v>1383</v>
      </c>
      <c s="6" r="C8" t="n">
        <v>1337</v>
      </c>
    </row>
    <row spans="1:3" r="9">
      <c s="4" r="A9" t="s">
        <v>36</v>
      </c>
      <c s="6" r="B9" t="n">
        <v>2279</v>
      </c>
      <c s="6" r="C9" t="n">
        <v>1884</v>
      </c>
    </row>
    <row spans="1:3" r="10">
      <c s="4" r="A10" t="s">
        <v>37</v>
      </c>
      <c s="6" r="B10" t="n">
        <v>41420</v>
      </c>
      <c s="6" r="C10" t="n">
        <v>40082</v>
      </c>
    </row>
    <row spans="1:3" r="11">
      <c s="4" r="A11" t="s">
        <v>38</v>
      </c>
      <c s="6" r="B11" t="n">
        <v>1578</v>
      </c>
      <c s="6" r="C11" t="n">
        <v>1564</v>
      </c>
    </row>
    <row spans="1:3" r="12">
      <c s="3" r="A12" t="s">
        <v>39</v>
      </c>
    </row>
    <row spans="1:3" r="13">
      <c s="4" r="A13" t="s">
        <v>40</v>
      </c>
      <c s="6" r="B13" t="n">
        <v>319</v>
      </c>
      <c s="6" r="C13" t="n">
        <v>416</v>
      </c>
    </row>
    <row spans="1:3" r="14">
      <c s="4" r="A14" t="s">
        <v>35</v>
      </c>
      <c s="6" r="B14" t="n">
        <v>1660</v>
      </c>
      <c s="6" r="C14" t="n">
        <v>1687</v>
      </c>
    </row>
    <row spans="1:3" r="15">
      <c s="4" r="A15" t="s">
        <v>41</v>
      </c>
      <c s="6" r="B15" t="n">
        <v>3303</v>
      </c>
      <c s="6" r="C15" t="n">
        <v>3064</v>
      </c>
    </row>
    <row spans="1:3" r="16">
      <c s="4" r="A16" t="s">
        <v>42</v>
      </c>
      <c s="6" r="B16" t="n">
        <v>119</v>
      </c>
      <c s="6" r="C16" t="n">
        <v>183</v>
      </c>
    </row>
    <row spans="1:3" r="17">
      <c s="4" r="A17" t="s">
        <v>43</v>
      </c>
      <c s="6" r="B17" t="n">
        <v>5401</v>
      </c>
      <c s="6" r="C17" t="n">
        <v>5350</v>
      </c>
    </row>
    <row spans="1:3" r="18">
      <c s="4" r="A18" t="s">
        <v>44</v>
      </c>
      <c s="6" r="B18" t="n">
        <v>48399</v>
      </c>
      <c s="6" r="C18" t="n">
        <v>46996</v>
      </c>
    </row>
    <row spans="1:3" r="19">
      <c s="3" r="A19" t="s">
        <v>45</v>
      </c>
    </row>
    <row spans="1:3" r="20">
      <c s="4" r="A20" t="s">
        <v>46</v>
      </c>
      <c s="6" r="B20" t="n">
        <v>12954</v>
      </c>
      <c s="6" r="C20" t="n">
        <v>13776</v>
      </c>
    </row>
    <row spans="1:3" r="21">
      <c s="4" r="A21" t="s">
        <v>47</v>
      </c>
      <c s="6" r="B21" t="n">
        <v>3610</v>
      </c>
      <c s="6" r="C21" t="n">
        <v>2931</v>
      </c>
    </row>
    <row spans="1:3" r="22">
      <c s="4" r="A22" t="s">
        <v>48</v>
      </c>
      <c s="6" r="B22" t="n">
        <v>732</v>
      </c>
      <c s="6" r="C22" t="n">
        <v>675</v>
      </c>
    </row>
    <row spans="1:3" r="23">
      <c s="4" r="A23" t="s">
        <v>49</v>
      </c>
      <c s="6" r="B23" t="n">
        <v>840</v>
      </c>
      <c s="6" r="C23" t="n">
        <v>0</v>
      </c>
    </row>
    <row spans="1:3" r="24">
      <c s="4" r="A24" t="s">
        <v>50</v>
      </c>
      <c s="6" r="B24" t="n">
        <v>18136</v>
      </c>
      <c s="6" r="C24" t="n">
        <v>17382</v>
      </c>
    </row>
    <row spans="1:3" r="25">
      <c s="4" r="A25" t="s">
        <v>48</v>
      </c>
      <c s="6" r="B25" t="n">
        <v>9343</v>
      </c>
      <c s="6" r="C25" t="n">
        <v>10009</v>
      </c>
    </row>
    <row spans="1:3" r="26">
      <c s="4" r="A26" t="s">
        <v>51</v>
      </c>
      <c s="6" r="B26" t="n">
        <v>20</v>
      </c>
      <c s="6" r="C26" t="n">
        <v>15</v>
      </c>
    </row>
    <row spans="1:3" r="27">
      <c s="4" r="A27" t="s">
        <v>52</v>
      </c>
      <c s="6" r="B27" t="n">
        <v>27499</v>
      </c>
      <c s="6" r="C27" t="n">
        <v>27406</v>
      </c>
    </row>
    <row spans="1:3" r="28">
      <c s="4" r="A28" t="s">
        <v>53</v>
      </c>
      <c s="4" r="B28" t="s">
        <v>54</v>
      </c>
      <c s="4" r="C28" t="s">
        <v>54</v>
      </c>
    </row>
    <row spans="1:3" r="29">
      <c s="3" r="A29" t="s">
        <v>55</v>
      </c>
    </row>
    <row spans="1:3" r="30">
      <c s="4" r="A30" t="s">
        <v>56</v>
      </c>
      <c s="6" r="B30" t="n">
        <v>38</v>
      </c>
      <c s="6" r="C30" t="n">
        <v>37</v>
      </c>
    </row>
    <row spans="1:3" r="31">
      <c s="4" r="A31" t="s">
        <v>57</v>
      </c>
      <c s="6" r="B31" t="n">
        <v>12621</v>
      </c>
      <c s="6" r="C31" t="n">
        <v>12249</v>
      </c>
    </row>
    <row spans="1:3" r="32">
      <c s="4" r="A32" t="s">
        <v>58</v>
      </c>
      <c s="6" r="B32" t="n">
        <v>16482</v>
      </c>
      <c s="6" r="C32" t="n">
        <v>15689</v>
      </c>
    </row>
    <row spans="1:3" r="33">
      <c s="4" r="A33" t="s">
        <v>59</v>
      </c>
      <c s="6" r="B33" t="n">
        <v>-8241</v>
      </c>
      <c s="6" r="C33" t="n">
        <v>-8385</v>
      </c>
    </row>
    <row spans="1:3" r="34">
      <c s="4" r="A34" t="s">
        <v>60</v>
      </c>
      <c s="6" r="B34" t="n">
        <v>20900</v>
      </c>
      <c s="6" r="C34" t="n">
        <v>19590</v>
      </c>
    </row>
    <row spans="1:3" r="35">
      <c s="4" r="A35" t="s">
        <v>61</v>
      </c>
      <c s="7" r="B35" t="n">
        <v>48399</v>
      </c>
      <c s="7" r="C35" t="n">
        <v>46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5</v>
      </c>
      <c s="2" r="B1" t="s">
        <v>1</v>
      </c>
    </row>
    <row spans="1:2" r="2">
      <c s="2" r="B2" t="s">
        <v>2</v>
      </c>
    </row>
    <row spans="1:2" r="3">
      <c s="3" r="A3" t="s">
        <v>176</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98</v>
      </c>
      <c s="2" r="B1" t="s">
        <v>1</v>
      </c>
    </row>
    <row spans="1:2" r="2">
      <c s="2" r="B2" t="s">
        <v>2</v>
      </c>
    </row>
    <row spans="1:2" r="3">
      <c s="3" r="A3" t="s">
        <v>179</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203</v>
      </c>
      <c s="2" r="B1" t="s">
        <v>1</v>
      </c>
    </row>
    <row spans="1:2" r="2">
      <c s="2" r="B2" t="s">
        <v>2</v>
      </c>
    </row>
    <row spans="1:2" r="3">
      <c s="4" r="A3" t="s">
        <v>204</v>
      </c>
    </row>
    <row spans="1:2" r="4">
      <c s="3" r="A4" t="s">
        <v>205</v>
      </c>
    </row>
    <row spans="1:2" r="5">
      <c s="4" r="A5" t="s">
        <v>206</v>
      </c>
      <c s="4" r="B5" t="s">
        <v>207</v>
      </c>
    </row>
    <row spans="1:2" r="6">
      <c s="4" r="A6" t="s">
        <v>208</v>
      </c>
    </row>
    <row spans="1:2" r="7">
      <c s="3" r="A7" t="s">
        <v>205</v>
      </c>
    </row>
    <row spans="1:2" r="8">
      <c s="4" r="A8" t="s">
        <v>206</v>
      </c>
      <c s="4" r="B8"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10</v>
      </c>
      <c s="2" r="B1" t="s">
        <v>70</v>
      </c>
      <c s="2" r="D1" t="s">
        <v>1</v>
      </c>
    </row>
    <row spans="1:5" r="2">
      <c s="2" r="B2" t="s">
        <v>2</v>
      </c>
      <c s="2" r="C2" t="s">
        <v>71</v>
      </c>
      <c s="2" r="D2" t="s">
        <v>2</v>
      </c>
      <c s="2" r="E2" t="s">
        <v>71</v>
      </c>
    </row>
    <row spans="1:5" r="3">
      <c s="3" r="A3" t="s">
        <v>170</v>
      </c>
    </row>
    <row spans="1:5" r="4">
      <c s="4" r="A4" t="s">
        <v>211</v>
      </c>
      <c s="6" r="B4" t="n">
        <v>30000</v>
      </c>
      <c s="6" r="C4" t="n">
        <v>12000</v>
      </c>
      <c s="6" r="D4" t="n">
        <v>31000</v>
      </c>
      <c s="6" r="E4" t="n">
        <v>28000</v>
      </c>
    </row>
    <row spans="1:5" r="5">
      <c s="4" r="A5" t="s">
        <v>212</v>
      </c>
      <c s="6" r="E5" t="n">
        <v>13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3</v>
      </c>
      <c s="2" r="B1" t="s">
        <v>70</v>
      </c>
      <c s="2" r="D1" t="s">
        <v>1</v>
      </c>
    </row>
    <row spans="1:5" r="2">
      <c s="2" r="B2" t="s">
        <v>2</v>
      </c>
      <c s="2" r="C2" t="s">
        <v>71</v>
      </c>
      <c s="2" r="D2" t="s">
        <v>2</v>
      </c>
      <c s="2" r="E2" t="s">
        <v>71</v>
      </c>
    </row>
    <row spans="1:5" r="3">
      <c s="3" r="A3" t="s">
        <v>170</v>
      </c>
    </row>
    <row spans="1:5" r="4">
      <c s="4" r="A4" t="s">
        <v>90</v>
      </c>
      <c s="7" r="B4" t="n">
        <v>1257</v>
      </c>
      <c s="7" r="C4" t="n">
        <v>249</v>
      </c>
      <c s="7" r="D4" t="n">
        <v>2043</v>
      </c>
      <c s="7" r="E4" t="n">
        <v>-863</v>
      </c>
    </row>
    <row spans="1:5" r="5">
      <c s="4" r="A5" t="s">
        <v>214</v>
      </c>
      <c s="6" r="B5" t="n">
        <v>59</v>
      </c>
      <c s="6" r="C5" t="n">
        <v>9</v>
      </c>
      <c s="6" r="D5" t="n">
        <v>84</v>
      </c>
      <c s="6" r="E5" t="n">
        <v>0</v>
      </c>
    </row>
    <row spans="1:5" r="6">
      <c s="4" r="A6" t="s">
        <v>215</v>
      </c>
      <c s="7" r="B6" t="n">
        <v>1198</v>
      </c>
      <c s="7" r="C6" t="n">
        <v>240</v>
      </c>
      <c s="7" r="D6" t="n">
        <v>1959</v>
      </c>
      <c s="7" r="E6" t="n">
        <v>-863</v>
      </c>
    </row>
    <row spans="1:5" r="7">
      <c s="4" r="A7" t="s">
        <v>216</v>
      </c>
      <c s="6" r="B7" t="n">
        <v>3797</v>
      </c>
      <c s="6" r="C7" t="n">
        <v>3674</v>
      </c>
      <c s="6" r="D7" t="n">
        <v>3754</v>
      </c>
      <c s="6" r="E7" t="n">
        <v>3522</v>
      </c>
    </row>
    <row spans="1:5" r="8">
      <c s="4" r="A8" t="s">
        <v>217</v>
      </c>
      <c s="6" r="B8" t="n">
        <v>179</v>
      </c>
      <c s="6" r="C8" t="n">
        <v>134</v>
      </c>
      <c s="6" r="D8" t="n">
        <v>155</v>
      </c>
      <c s="6" r="E8" t="n">
        <v>0</v>
      </c>
    </row>
    <row spans="1:5" r="9">
      <c s="4" r="A9" t="s">
        <v>218</v>
      </c>
      <c s="6" r="B9" t="n">
        <v>3618</v>
      </c>
      <c s="6" r="C9" t="n">
        <v>3540</v>
      </c>
      <c s="6" r="D9" t="n">
        <v>3599</v>
      </c>
      <c s="6" r="E9" t="n">
        <v>3522</v>
      </c>
    </row>
    <row spans="1:5" r="10">
      <c s="4" r="A10" t="s">
        <v>219</v>
      </c>
      <c s="6" r="B10" t="n">
        <v>125</v>
      </c>
      <c s="6" r="C10" t="n">
        <v>93</v>
      </c>
      <c s="6" r="D10" t="n">
        <v>134</v>
      </c>
      <c s="6" r="E10" t="n">
        <v>0</v>
      </c>
    </row>
    <row spans="1:5" r="11">
      <c s="4" r="A11" t="s">
        <v>220</v>
      </c>
      <c s="6" r="B11" t="n">
        <v>3743</v>
      </c>
      <c s="6" r="C11" t="n">
        <v>3633</v>
      </c>
      <c s="6" r="D11" t="n">
        <v>3733</v>
      </c>
      <c s="6" r="E11" t="n">
        <v>3522</v>
      </c>
    </row>
    <row spans="1:5" r="12">
      <c s="4" r="A12" t="s">
        <v>92</v>
      </c>
      <c s="8" r="B12" t="n">
        <v>0.33</v>
      </c>
      <c s="8" r="C12" t="n">
        <v>0.07000000000000001</v>
      </c>
      <c s="8" r="D12" t="n">
        <v>0.54</v>
      </c>
      <c s="8" r="E12" t="n">
        <v>-0.25</v>
      </c>
    </row>
    <row spans="1:5" r="13">
      <c s="4" r="A13" t="s">
        <v>94</v>
      </c>
      <c s="8" r="B13" t="n">
        <v>0.32</v>
      </c>
      <c s="8" r="C13" t="n">
        <v>0.07000000000000001</v>
      </c>
      <c s="8" r="D13" t="n">
        <v>0.52</v>
      </c>
      <c s="8" r="E13" t="n">
        <v>-0.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1</v>
      </c>
      <c s="2" r="B1" t="s">
        <v>2</v>
      </c>
      <c s="2" r="C1" t="s">
        <v>28</v>
      </c>
    </row>
    <row spans="1:3" r="2">
      <c s="3" r="A2" t="s">
        <v>173</v>
      </c>
    </row>
    <row spans="1:3" r="3">
      <c s="4" r="A3" t="s">
        <v>222</v>
      </c>
      <c s="9" r="B3" t="n">
        <v>0.1</v>
      </c>
      <c s="9" r="C3" t="n">
        <v>0.1</v>
      </c>
    </row>
    <row spans="1:3" r="4">
      <c s="4" r="A4" t="s">
        <v>223</v>
      </c>
      <c s="7" r="B4" t="n">
        <v>5</v>
      </c>
      <c s="7" r="C4" t="n">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4</v>
      </c>
      <c s="2" r="B1" t="s">
        <v>2</v>
      </c>
      <c s="2" r="C1" t="s">
        <v>28</v>
      </c>
    </row>
    <row spans="1:3" r="2">
      <c s="3" r="A2" t="s">
        <v>173</v>
      </c>
    </row>
    <row spans="1:3" r="3">
      <c s="4" r="A3" t="s">
        <v>225</v>
      </c>
      <c s="7" r="B3" t="n">
        <v>1459</v>
      </c>
      <c s="7" r="C3" t="n">
        <v>1788</v>
      </c>
    </row>
    <row spans="1:3" r="4">
      <c s="4" r="A4" t="s">
        <v>226</v>
      </c>
      <c s="6" r="B4" t="n">
        <v>528</v>
      </c>
      <c s="6" r="C4" t="n">
        <v>387</v>
      </c>
    </row>
    <row spans="1:3" r="5">
      <c s="4" r="A5" t="s">
        <v>227</v>
      </c>
      <c s="6" r="B5" t="n">
        <v>3628</v>
      </c>
      <c s="6" r="C5" t="n">
        <v>3574</v>
      </c>
    </row>
    <row spans="1:3" r="6">
      <c s="4" r="A6" t="s">
        <v>103</v>
      </c>
      <c s="7" r="B6" t="n">
        <v>5615</v>
      </c>
      <c s="7" r="C6" t="n">
        <v>57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8</v>
      </c>
    </row>
    <row spans="1:3" r="2">
      <c s="3" r="A2" t="s">
        <v>176</v>
      </c>
    </row>
    <row spans="1:3" r="3">
      <c s="4" r="A3" t="s">
        <v>229</v>
      </c>
      <c s="7" r="B3" t="n">
        <v>-2681</v>
      </c>
      <c s="7" r="C3" t="n">
        <v>-2825</v>
      </c>
    </row>
    <row spans="1:3" r="4">
      <c s="4" r="A4" t="s">
        <v>230</v>
      </c>
      <c s="6" r="B4" t="n">
        <v>-5560</v>
      </c>
      <c s="6" r="C4" t="n">
        <v>-5560</v>
      </c>
    </row>
    <row spans="1:3" r="5">
      <c s="4" r="A5" t="s">
        <v>59</v>
      </c>
      <c s="7" r="B5" t="n">
        <v>-8241</v>
      </c>
      <c s="7" r="C5" t="n">
        <v>-83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s="1" r="A1" t="s">
        <v>231</v>
      </c>
      <c s="2" r="B1" t="s">
        <v>1</v>
      </c>
      <c s="2" r="C1" t="s">
        <v>232</v>
      </c>
    </row>
    <row spans="1:4" r="2">
      <c s="2" r="B2" t="s">
        <v>2</v>
      </c>
      <c s="2" r="C2" t="s">
        <v>28</v>
      </c>
      <c s="2" r="D2" t="s">
        <v>233</v>
      </c>
    </row>
    <row spans="1:4" r="3">
      <c s="3" r="A3" t="s">
        <v>179</v>
      </c>
    </row>
    <row spans="1:4" r="4">
      <c s="4" r="A4" t="s">
        <v>234</v>
      </c>
      <c s="4" r="B4" t="s">
        <v>235</v>
      </c>
      <c s="4" r="C4" t="s">
        <v>235</v>
      </c>
      <c s="4" r="D4" t="s">
        <v>23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v>
      </c>
      <c s="2" r="B1" t="s">
        <v>70</v>
      </c>
      <c s="2" r="D1" t="s">
        <v>1</v>
      </c>
    </row>
    <row spans="1:5" r="2">
      <c s="2" r="B2" t="s">
        <v>2</v>
      </c>
      <c s="2" r="C2" t="s">
        <v>71</v>
      </c>
      <c s="2" r="D2" t="s">
        <v>2</v>
      </c>
      <c s="2" r="E2" t="s">
        <v>71</v>
      </c>
    </row>
    <row spans="1:5" r="3">
      <c s="4" r="A3" t="s">
        <v>237</v>
      </c>
    </row>
    <row spans="1:5" r="4">
      <c s="3" r="A4" t="s">
        <v>237</v>
      </c>
    </row>
    <row spans="1:5" r="5">
      <c s="4" r="A5" t="s">
        <v>238</v>
      </c>
      <c s="7" r="B5" t="n">
        <v>9</v>
      </c>
      <c s="7" r="C5" t="n">
        <v>13</v>
      </c>
      <c s="7" r="D5" t="n">
        <v>27</v>
      </c>
      <c s="7" r="E5" t="n">
        <v>42</v>
      </c>
    </row>
    <row spans="1:5" r="6">
      <c s="4" r="A6" t="s">
        <v>239</v>
      </c>
      <c s="6" r="B6" t="n">
        <v>157</v>
      </c>
      <c s="6" r="C6" t="n">
        <v>170</v>
      </c>
      <c s="6" r="D6" t="n">
        <v>474</v>
      </c>
      <c s="6" r="E6" t="n">
        <v>515</v>
      </c>
    </row>
    <row spans="1:5" r="7">
      <c s="4" r="A7" t="s">
        <v>240</v>
      </c>
      <c s="6" r="B7" t="n">
        <v>-92</v>
      </c>
      <c s="6" r="C7" t="n">
        <v>-105</v>
      </c>
      <c s="6" r="D7" t="n">
        <v>-281</v>
      </c>
      <c s="6" r="E7" t="n">
        <v>-317</v>
      </c>
    </row>
    <row spans="1:5" r="8">
      <c s="3" r="A8" t="s">
        <v>241</v>
      </c>
    </row>
    <row spans="1:5" r="9">
      <c s="4" r="A9" t="s">
        <v>242</v>
      </c>
      <c s="6" r="B9" t="n">
        <v>0</v>
      </c>
      <c s="6" r="C9" t="n">
        <v>0</v>
      </c>
      <c s="6" r="D9" t="n">
        <v>0</v>
      </c>
      <c s="6" r="E9" t="n">
        <v>0</v>
      </c>
    </row>
    <row spans="1:5" r="10">
      <c s="4" r="A10" t="s">
        <v>243</v>
      </c>
      <c s="6" r="B10" t="n">
        <v>43</v>
      </c>
      <c s="6" r="C10" t="n">
        <v>48</v>
      </c>
      <c s="6" r="D10" t="n">
        <v>131</v>
      </c>
      <c s="6" r="E10" t="n">
        <v>149</v>
      </c>
    </row>
    <row spans="1:5" r="11">
      <c s="4" r="A11" t="s">
        <v>244</v>
      </c>
      <c s="6" r="B11" t="n">
        <v>117</v>
      </c>
      <c s="6" r="C11" t="n">
        <v>126</v>
      </c>
      <c s="6" r="D11" t="n">
        <v>351</v>
      </c>
      <c s="6" r="E11" t="n">
        <v>389</v>
      </c>
    </row>
    <row spans="1:5" r="12">
      <c s="4" r="A12" t="s">
        <v>245</v>
      </c>
    </row>
    <row spans="1:5" r="13">
      <c s="3" r="A13" t="s">
        <v>237</v>
      </c>
    </row>
    <row spans="1:5" r="14">
      <c s="4" r="A14" t="s">
        <v>238</v>
      </c>
      <c s="6" r="B14" t="n">
        <v>7</v>
      </c>
      <c s="6" r="C14" t="n">
        <v>9</v>
      </c>
      <c s="6" r="D14" t="n">
        <v>20</v>
      </c>
      <c s="6" r="E14" t="n">
        <v>26</v>
      </c>
    </row>
    <row spans="1:5" r="15">
      <c s="4" r="A15" t="s">
        <v>239</v>
      </c>
      <c s="6" r="B15" t="n">
        <v>11</v>
      </c>
      <c s="6" r="C15" t="n">
        <v>11</v>
      </c>
      <c s="6" r="D15" t="n">
        <v>32</v>
      </c>
      <c s="6" r="E15" t="n">
        <v>33</v>
      </c>
    </row>
    <row spans="1:5" r="16">
      <c s="3" r="A16" t="s">
        <v>241</v>
      </c>
    </row>
    <row spans="1:5" r="17">
      <c s="4" r="A17" t="s">
        <v>243</v>
      </c>
      <c s="6" r="B17" t="n">
        <v>-21</v>
      </c>
      <c s="6" r="C17" t="n">
        <v>-13</v>
      </c>
      <c s="6" r="D17" t="n">
        <v>-60</v>
      </c>
      <c s="6" r="E17" t="n">
        <v>-38</v>
      </c>
    </row>
    <row spans="1:5" r="18">
      <c s="4" r="A18" t="s">
        <v>244</v>
      </c>
      <c s="6" r="B18" t="n">
        <v>-3</v>
      </c>
      <c s="6" r="C18" t="n">
        <v>7</v>
      </c>
      <c s="6" r="D18" t="n">
        <v>-8</v>
      </c>
      <c s="6" r="E18" t="n">
        <v>21</v>
      </c>
    </row>
    <row spans="1:5" r="19">
      <c s="4" r="A19" t="s">
        <v>246</v>
      </c>
    </row>
    <row spans="1:5" r="20">
      <c s="3" r="A20" t="s">
        <v>237</v>
      </c>
    </row>
    <row spans="1:5" r="21">
      <c s="4" r="A21" t="s">
        <v>238</v>
      </c>
      <c s="6" r="B21" t="n">
        <v>9</v>
      </c>
      <c s="6" r="C21" t="n">
        <v>13</v>
      </c>
      <c s="6" r="D21" t="n">
        <v>27</v>
      </c>
      <c s="6" r="E21" t="n">
        <v>42</v>
      </c>
    </row>
    <row spans="1:5" r="22">
      <c s="4" r="A22" t="s">
        <v>239</v>
      </c>
      <c s="6" r="B22" t="n">
        <v>146</v>
      </c>
      <c s="6" r="C22" t="n">
        <v>157</v>
      </c>
      <c s="6" r="D22" t="n">
        <v>442</v>
      </c>
      <c s="6" r="E22" t="n">
        <v>476</v>
      </c>
    </row>
    <row spans="1:5" r="23">
      <c s="4" r="A23" t="s">
        <v>240</v>
      </c>
      <c s="6" r="B23" t="n">
        <v>-92</v>
      </c>
      <c s="6" r="C23" t="n">
        <v>-105</v>
      </c>
      <c s="6" r="D23" t="n">
        <v>-281</v>
      </c>
      <c s="6" r="E23" t="n">
        <v>-317</v>
      </c>
    </row>
    <row spans="1:5" r="24">
      <c s="3" r="A24" t="s">
        <v>241</v>
      </c>
    </row>
    <row spans="1:5" r="25">
      <c s="4" r="A25" t="s">
        <v>242</v>
      </c>
      <c s="6" r="B25" t="n">
        <v>0</v>
      </c>
      <c s="6" r="C25" t="n">
        <v>0</v>
      </c>
      <c s="6" r="D25" t="n">
        <v>0</v>
      </c>
      <c s="6" r="E25" t="n">
        <v>0</v>
      </c>
    </row>
    <row spans="1:5" r="26">
      <c s="4" r="A26" t="s">
        <v>243</v>
      </c>
      <c s="6" r="B26" t="n">
        <v>44</v>
      </c>
      <c s="6" r="C26" t="n">
        <v>49</v>
      </c>
      <c s="6" r="D26" t="n">
        <v>134</v>
      </c>
      <c s="6" r="E26" t="n">
        <v>151</v>
      </c>
    </row>
    <row spans="1:5" r="27">
      <c s="4" r="A27" t="s">
        <v>244</v>
      </c>
      <c s="6" r="B27" t="n">
        <v>107</v>
      </c>
      <c s="6" r="C27" t="n">
        <v>114</v>
      </c>
      <c s="6" r="D27" t="n">
        <v>322</v>
      </c>
      <c s="6" r="E27" t="n">
        <v>352</v>
      </c>
    </row>
    <row spans="1:5" r="28">
      <c s="4" r="A28" t="s">
        <v>247</v>
      </c>
    </row>
    <row spans="1:5" r="29">
      <c s="3" r="A29" t="s">
        <v>237</v>
      </c>
    </row>
    <row spans="1:5" r="30">
      <c s="4" r="A30" t="s">
        <v>238</v>
      </c>
      <c s="6" r="B30" t="n">
        <v>0</v>
      </c>
      <c s="6" r="C30" t="n">
        <v>0</v>
      </c>
      <c s="6" r="D30" t="n">
        <v>0</v>
      </c>
      <c s="6" r="E30" t="n">
        <v>0</v>
      </c>
    </row>
    <row spans="1:5" r="31">
      <c s="4" r="A31" t="s">
        <v>239</v>
      </c>
      <c s="6" r="B31" t="n">
        <v>0</v>
      </c>
      <c s="6" r="C31" t="n">
        <v>0</v>
      </c>
      <c s="6" r="D31" t="n">
        <v>0</v>
      </c>
      <c s="6" r="E31" t="n">
        <v>0</v>
      </c>
    </row>
    <row spans="1:5" r="32">
      <c s="3" r="A32" t="s">
        <v>241</v>
      </c>
    </row>
    <row spans="1:5" r="33">
      <c s="4" r="A33" t="s">
        <v>243</v>
      </c>
      <c s="6" r="B33" t="n">
        <v>0</v>
      </c>
      <c s="6" r="C33" t="n">
        <v>0</v>
      </c>
      <c s="6" r="D33" t="n">
        <v>0</v>
      </c>
      <c s="6" r="E33" t="n">
        <v>0</v>
      </c>
    </row>
    <row spans="1:5" r="34">
      <c s="4" r="A34" t="s">
        <v>244</v>
      </c>
      <c s="6" r="B34" t="n">
        <v>0</v>
      </c>
      <c s="6" r="C34" t="n">
        <v>0</v>
      </c>
      <c s="6" r="D34" t="n">
        <v>0</v>
      </c>
      <c s="6" r="E34" t="n">
        <v>0</v>
      </c>
    </row>
    <row spans="1:5" r="35">
      <c s="4" r="A35" t="s">
        <v>248</v>
      </c>
    </row>
    <row spans="1:5" r="36">
      <c s="3" r="A36" t="s">
        <v>237</v>
      </c>
    </row>
    <row spans="1:5" r="37">
      <c s="4" r="A37" t="s">
        <v>238</v>
      </c>
      <c s="6" r="B37" t="n">
        <v>0</v>
      </c>
      <c s="6" r="C37" t="n">
        <v>0</v>
      </c>
      <c s="6" r="D37" t="n">
        <v>0</v>
      </c>
      <c s="6" r="E37" t="n">
        <v>0</v>
      </c>
    </row>
    <row spans="1:5" r="38">
      <c s="4" r="A38" t="s">
        <v>239</v>
      </c>
      <c s="6" r="B38" t="n">
        <v>11</v>
      </c>
      <c s="6" r="C38" t="n">
        <v>13</v>
      </c>
      <c s="6" r="D38" t="n">
        <v>32</v>
      </c>
      <c s="6" r="E38" t="n">
        <v>39</v>
      </c>
    </row>
    <row spans="1:5" r="39">
      <c s="4" r="A39" t="s">
        <v>240</v>
      </c>
      <c s="6" r="B39" t="n">
        <v>0</v>
      </c>
      <c s="6" r="C39" t="n">
        <v>0</v>
      </c>
      <c s="6" r="D39" t="n">
        <v>0</v>
      </c>
      <c s="6" r="E39" t="n">
        <v>0</v>
      </c>
    </row>
    <row spans="1:5" r="40">
      <c s="3" r="A40" t="s">
        <v>241</v>
      </c>
    </row>
    <row spans="1:5" r="41">
      <c s="4" r="A41" t="s">
        <v>242</v>
      </c>
      <c s="6" r="B41" t="n">
        <v>0</v>
      </c>
      <c s="6" r="C41" t="n">
        <v>0</v>
      </c>
      <c s="6" r="D41" t="n">
        <v>0</v>
      </c>
      <c s="6" r="E41" t="n">
        <v>0</v>
      </c>
    </row>
    <row spans="1:5" r="42">
      <c s="4" r="A42" t="s">
        <v>243</v>
      </c>
      <c s="6" r="B42" t="n">
        <v>-1</v>
      </c>
      <c s="6" r="C42" t="n">
        <v>-1</v>
      </c>
      <c s="6" r="D42" t="n">
        <v>-3</v>
      </c>
      <c s="6" r="E42" t="n">
        <v>-2</v>
      </c>
    </row>
    <row spans="1:5" r="43">
      <c s="4" r="A43" t="s">
        <v>244</v>
      </c>
      <c s="6" r="B43" t="n">
        <v>10</v>
      </c>
      <c s="6" r="C43" t="n">
        <v>12</v>
      </c>
      <c s="6" r="D43" t="n">
        <v>29</v>
      </c>
      <c s="6" r="E43" t="n">
        <v>37</v>
      </c>
    </row>
    <row spans="1:5" r="44">
      <c s="4" r="A44" t="s">
        <v>249</v>
      </c>
    </row>
    <row spans="1:5" r="45">
      <c s="3" r="A45" t="s">
        <v>237</v>
      </c>
    </row>
    <row spans="1:5" r="46">
      <c s="4" r="A46" t="s">
        <v>238</v>
      </c>
      <c s="6" r="B46" t="n">
        <v>7</v>
      </c>
      <c s="6" r="C46" t="n">
        <v>9</v>
      </c>
      <c s="6" r="D46" t="n">
        <v>20</v>
      </c>
      <c s="6" r="E46" t="n">
        <v>26</v>
      </c>
    </row>
    <row spans="1:5" r="47">
      <c s="4" r="A47" t="s">
        <v>239</v>
      </c>
      <c s="6" r="B47" t="n">
        <v>11</v>
      </c>
      <c s="6" r="C47" t="n">
        <v>11</v>
      </c>
      <c s="6" r="D47" t="n">
        <v>32</v>
      </c>
      <c s="6" r="E47" t="n">
        <v>33</v>
      </c>
    </row>
    <row spans="1:5" r="48">
      <c s="3" r="A48" t="s">
        <v>241</v>
      </c>
    </row>
    <row spans="1:5" r="49">
      <c s="4" r="A49" t="s">
        <v>243</v>
      </c>
      <c s="6" r="B49" t="n">
        <v>-21</v>
      </c>
      <c s="6" r="C49" t="n">
        <v>-13</v>
      </c>
      <c s="6" r="D49" t="n">
        <v>-60</v>
      </c>
      <c s="6" r="E49" t="n">
        <v>-38</v>
      </c>
    </row>
    <row spans="1:5" r="50">
      <c s="4" r="A50" t="s">
        <v>244</v>
      </c>
      <c s="7" r="B50" t="n">
        <v>-3</v>
      </c>
      <c s="7" r="C50" t="n">
        <v>7</v>
      </c>
      <c s="7" r="D50" t="n">
        <v>-8</v>
      </c>
      <c s="7" r="E50" t="n">
        <v>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8</v>
      </c>
    </row>
    <row spans="1:3" r="2">
      <c s="3" r="A2" t="s">
        <v>63</v>
      </c>
    </row>
    <row spans="1:3" r="3">
      <c s="4" r="A3" t="s">
        <v>64</v>
      </c>
      <c s="7" r="B3" t="n">
        <v>289</v>
      </c>
      <c s="7" r="C3" t="n">
        <v>331</v>
      </c>
    </row>
    <row spans="1:3" r="4">
      <c s="4" r="A4" t="s">
        <v>65</v>
      </c>
      <c s="8" r="B4" t="n">
        <v>0.01</v>
      </c>
      <c s="8" r="C4" t="n">
        <v>0.01</v>
      </c>
    </row>
    <row spans="1:3" r="5">
      <c s="4" r="A5" t="s">
        <v>66</v>
      </c>
      <c s="6" r="B5" t="n">
        <v>7500</v>
      </c>
      <c s="6" r="C5" t="n">
        <v>7500</v>
      </c>
    </row>
    <row spans="1:3" r="6">
      <c s="4" r="A6" t="s">
        <v>67</v>
      </c>
      <c s="6" r="B6" t="n">
        <v>3788</v>
      </c>
      <c s="6" r="C6" t="n">
        <v>3688</v>
      </c>
    </row>
    <row spans="1:3" r="7">
      <c s="4" r="A7" t="s">
        <v>68</v>
      </c>
      <c s="6" r="B7" t="n">
        <v>3788</v>
      </c>
      <c s="6" r="C7" t="n">
        <v>3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8</v>
      </c>
    </row>
    <row spans="1:3" r="2">
      <c s="3" r="A2" t="s">
        <v>251</v>
      </c>
    </row>
    <row spans="1:3" r="3">
      <c s="4" r="A3" t="s">
        <v>252</v>
      </c>
      <c s="7" r="B3" t="n">
        <v>7960</v>
      </c>
      <c s="7" r="C3" t="n">
        <v>9301</v>
      </c>
    </row>
    <row spans="1:3" r="4">
      <c s="4" r="A4" t="s">
        <v>253</v>
      </c>
    </row>
    <row spans="1:3" r="5">
      <c s="3" r="A5" t="s">
        <v>251</v>
      </c>
    </row>
    <row spans="1:3" r="6">
      <c s="4" r="A6" t="s">
        <v>252</v>
      </c>
      <c s="6" r="B6" t="n">
        <v>344</v>
      </c>
      <c s="6" r="C6" t="n">
        <v>324</v>
      </c>
    </row>
    <row spans="1:3" r="7">
      <c s="4" r="A7" t="s">
        <v>254</v>
      </c>
    </row>
    <row spans="1:3" r="8">
      <c s="3" r="A8" t="s">
        <v>251</v>
      </c>
    </row>
    <row spans="1:3" r="9">
      <c s="4" r="A9" t="s">
        <v>252</v>
      </c>
      <c s="6" r="B9" t="n">
        <v>7616</v>
      </c>
      <c s="6" r="C9" t="n">
        <v>8977</v>
      </c>
    </row>
    <row spans="1:3" r="10">
      <c s="10" r="A10" t="n">
        <v>1</v>
      </c>
    </row>
    <row spans="1:3" r="11">
      <c s="3" r="A11" t="s">
        <v>251</v>
      </c>
    </row>
    <row spans="1:3" r="12">
      <c s="4" r="A12" t="s">
        <v>252</v>
      </c>
      <c s="6" r="B12" t="n">
        <v>344</v>
      </c>
      <c s="6" r="C12" t="n">
        <v>324</v>
      </c>
    </row>
    <row spans="1:3" r="13">
      <c s="4" r="A13" t="s">
        <v>255</v>
      </c>
    </row>
    <row spans="1:3" r="14">
      <c s="3" r="A14" t="s">
        <v>251</v>
      </c>
    </row>
    <row spans="1:3" r="15">
      <c s="4" r="A15" t="s">
        <v>252</v>
      </c>
      <c s="6" r="B15" t="n">
        <v>344</v>
      </c>
      <c s="6" r="C15" t="n">
        <v>324</v>
      </c>
    </row>
    <row spans="1:3" r="16">
      <c s="4" r="A16" t="s">
        <v>256</v>
      </c>
    </row>
    <row spans="1:3" r="17">
      <c s="3" r="A17" t="s">
        <v>251</v>
      </c>
    </row>
    <row spans="1:3" r="18">
      <c s="4" r="A18" t="s">
        <v>252</v>
      </c>
      <c s="6" r="B18" t="n">
        <v>0</v>
      </c>
      <c s="6" r="C18" t="n">
        <v>0</v>
      </c>
    </row>
    <row spans="1:3" r="19">
      <c s="4" r="A19" t="s">
        <v>257</v>
      </c>
    </row>
    <row spans="1:3" r="20">
      <c s="3" r="A20" t="s">
        <v>251</v>
      </c>
    </row>
    <row spans="1:3" r="21">
      <c s="4" r="A21" t="s">
        <v>252</v>
      </c>
      <c s="6" r="B21" t="n">
        <v>7616</v>
      </c>
      <c s="6" r="C21" t="n">
        <v>8977</v>
      </c>
    </row>
    <row spans="1:3" r="22">
      <c s="4" r="A22" t="s">
        <v>258</v>
      </c>
    </row>
    <row spans="1:3" r="23">
      <c s="3" r="A23" t="s">
        <v>251</v>
      </c>
    </row>
    <row spans="1:3" r="24">
      <c s="4" r="A24" t="s">
        <v>252</v>
      </c>
      <c s="6" r="B24" t="n">
        <v>0</v>
      </c>
      <c s="6" r="C24" t="n">
        <v>0</v>
      </c>
    </row>
    <row spans="1:3" r="25">
      <c s="4" r="A25" t="s">
        <v>259</v>
      </c>
    </row>
    <row spans="1:3" r="26">
      <c s="3" r="A26" t="s">
        <v>251</v>
      </c>
    </row>
    <row spans="1:3" r="27">
      <c s="4" r="A27" t="s">
        <v>252</v>
      </c>
      <c s="6" r="B27" t="n">
        <v>7616</v>
      </c>
      <c s="6" r="C27" t="n">
        <v>8977</v>
      </c>
    </row>
    <row spans="1:3" r="28">
      <c s="4" r="A28" t="s">
        <v>260</v>
      </c>
    </row>
    <row spans="1:3" r="29">
      <c s="3" r="A29" t="s">
        <v>251</v>
      </c>
    </row>
    <row spans="1:3" r="30">
      <c s="4" r="A30" t="s">
        <v>252</v>
      </c>
      <c s="6" r="B30" t="n">
        <v>0</v>
      </c>
      <c s="6" r="C30" t="n">
        <v>0</v>
      </c>
    </row>
    <row spans="1:3" r="31">
      <c s="4" r="A31" t="s">
        <v>261</v>
      </c>
    </row>
    <row spans="1:3" r="32">
      <c s="3" r="A32" t="s">
        <v>251</v>
      </c>
    </row>
    <row spans="1:3" r="33">
      <c s="4" r="A33" t="s">
        <v>252</v>
      </c>
      <c s="6" r="B33" t="n">
        <v>0</v>
      </c>
      <c s="6" r="C33" t="n">
        <v>0</v>
      </c>
    </row>
    <row spans="1:3" r="34">
      <c s="4" r="A34" t="s">
        <v>262</v>
      </c>
    </row>
    <row spans="1:3" r="35">
      <c s="3" r="A35" t="s">
        <v>251</v>
      </c>
    </row>
    <row spans="1:3" r="36">
      <c s="4" r="A36" t="s">
        <v>252</v>
      </c>
      <c s="7" r="B36" t="n">
        <v>0</v>
      </c>
      <c s="7" r="C3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3</v>
      </c>
      <c s="2" r="B1" t="s">
        <v>70</v>
      </c>
      <c s="2" r="D1" t="s">
        <v>1</v>
      </c>
    </row>
    <row spans="1:6" r="2">
      <c s="2" r="B2" t="s">
        <v>2</v>
      </c>
      <c s="2" r="C2" t="s">
        <v>71</v>
      </c>
      <c s="2" r="D2" t="s">
        <v>2</v>
      </c>
      <c s="2" r="E2" t="s">
        <v>71</v>
      </c>
      <c s="2" r="F2" t="s">
        <v>28</v>
      </c>
    </row>
    <row spans="1:6" r="3">
      <c s="3" r="A3" t="s">
        <v>72</v>
      </c>
    </row>
    <row spans="1:6" r="4">
      <c s="4" r="A4" t="s">
        <v>73</v>
      </c>
      <c s="7" r="B4" t="n">
        <v>20345</v>
      </c>
      <c s="7" r="C4" t="n">
        <v>15696</v>
      </c>
      <c s="7" r="D4" t="n">
        <v>58320</v>
      </c>
      <c s="7" r="E4" t="n">
        <v>45544</v>
      </c>
    </row>
    <row spans="1:6" r="5">
      <c s="4" r="A5" t="s">
        <v>264</v>
      </c>
      <c s="6" r="B5" t="n">
        <v>6567</v>
      </c>
      <c s="6" r="C5" t="n">
        <v>6591</v>
      </c>
      <c s="6" r="D5" t="n">
        <v>19407</v>
      </c>
      <c s="6" r="E5" t="n">
        <v>16050</v>
      </c>
    </row>
    <row spans="1:6" r="6">
      <c s="4" r="A6" t="s">
        <v>75</v>
      </c>
      <c s="6" r="B6" t="n">
        <v>26912</v>
      </c>
      <c s="6" r="C6" t="n">
        <v>22287</v>
      </c>
      <c s="6" r="D6" t="n">
        <v>77727</v>
      </c>
      <c s="6" r="E6" t="n">
        <v>61594</v>
      </c>
    </row>
    <row spans="1:6" r="7">
      <c s="4" r="A7" t="s">
        <v>265</v>
      </c>
      <c s="6" r="B7" t="n">
        <v>1853</v>
      </c>
      <c s="6" r="C7" t="n">
        <v>695</v>
      </c>
      <c s="6" r="D7" t="n">
        <v>3074</v>
      </c>
      <c s="6" r="E7" t="n">
        <v>-865</v>
      </c>
    </row>
    <row spans="1:6" r="8">
      <c s="4" r="A8" t="s">
        <v>266</v>
      </c>
      <c s="6" r="B8" t="n">
        <v>48399</v>
      </c>
      <c s="6" r="C8" t="n">
        <v>45982</v>
      </c>
      <c s="6" r="D8" t="n">
        <v>48399</v>
      </c>
      <c s="6" r="E8" t="n">
        <v>45982</v>
      </c>
      <c s="7" r="F8" t="n">
        <v>46996</v>
      </c>
    </row>
    <row spans="1:6" r="9">
      <c s="4" r="A9" t="s">
        <v>267</v>
      </c>
      <c s="6" r="B9" t="n">
        <v>141</v>
      </c>
      <c s="6" r="C9" t="n">
        <v>176</v>
      </c>
      <c s="6" r="D9" t="n">
        <v>486</v>
      </c>
      <c s="6" r="E9" t="n">
        <v>398</v>
      </c>
    </row>
    <row spans="1:6" r="10">
      <c s="4" r="A10" t="s">
        <v>129</v>
      </c>
      <c s="6" r="B10" t="n">
        <v>191</v>
      </c>
      <c s="6" r="C10" t="n">
        <v>151</v>
      </c>
      <c s="6" r="D10" t="n">
        <v>542</v>
      </c>
      <c s="6" r="E10" t="n">
        <v>482</v>
      </c>
    </row>
    <row spans="1:6" r="11">
      <c s="4" r="A11" t="s">
        <v>268</v>
      </c>
    </row>
    <row spans="1:6" r="12">
      <c s="3" r="A12" t="s">
        <v>72</v>
      </c>
    </row>
    <row spans="1:6" r="13">
      <c s="4" r="A13" t="s">
        <v>73</v>
      </c>
      <c s="6" r="B13" t="n">
        <v>3354</v>
      </c>
      <c s="6" r="C13" t="n">
        <v>1844</v>
      </c>
      <c s="6" r="D13" t="n">
        <v>8165</v>
      </c>
      <c s="6" r="E13" t="n">
        <v>6823</v>
      </c>
    </row>
    <row spans="1:6" r="14">
      <c s="4" r="A14" t="s">
        <v>264</v>
      </c>
      <c s="6" r="B14" t="n">
        <v>2248</v>
      </c>
      <c s="6" r="C14" t="n">
        <v>2085</v>
      </c>
      <c s="6" r="D14" t="n">
        <v>3712</v>
      </c>
      <c s="6" r="E14" t="n">
        <v>2445</v>
      </c>
    </row>
    <row spans="1:6" r="15">
      <c s="4" r="A15" t="s">
        <v>75</v>
      </c>
      <c s="6" r="B15" t="n">
        <v>5602</v>
      </c>
      <c s="6" r="C15" t="n">
        <v>3929</v>
      </c>
      <c s="6" r="D15" t="n">
        <v>11877</v>
      </c>
      <c s="6" r="E15" t="n">
        <v>9268</v>
      </c>
    </row>
    <row spans="1:6" r="16">
      <c s="4" r="A16" t="s">
        <v>265</v>
      </c>
      <c s="6" r="B16" t="n">
        <v>1585</v>
      </c>
      <c s="6" r="C16" t="n">
        <v>871</v>
      </c>
      <c s="6" r="D16" t="n">
        <v>661</v>
      </c>
      <c s="6" r="E16" t="n">
        <v>-633</v>
      </c>
    </row>
    <row spans="1:6" r="17">
      <c s="4" r="A17" t="s">
        <v>266</v>
      </c>
      <c s="6" r="B17" t="n">
        <v>17486</v>
      </c>
      <c s="6" r="C17" t="n">
        <v>16034</v>
      </c>
      <c s="6" r="D17" t="n">
        <v>17486</v>
      </c>
      <c s="6" r="E17" t="n">
        <v>16034</v>
      </c>
    </row>
    <row spans="1:6" r="18">
      <c s="4" r="A18" t="s">
        <v>267</v>
      </c>
      <c s="6" r="B18" t="n">
        <v>28</v>
      </c>
      <c s="6" r="C18" t="n">
        <v>4</v>
      </c>
      <c s="6" r="D18" t="n">
        <v>193</v>
      </c>
      <c s="6" r="E18" t="n">
        <v>50</v>
      </c>
    </row>
    <row spans="1:6" r="19">
      <c s="4" r="A19" t="s">
        <v>129</v>
      </c>
      <c s="6" r="B19" t="n">
        <v>59</v>
      </c>
      <c s="6" r="C19" t="n">
        <v>56</v>
      </c>
      <c s="6" r="D19" t="n">
        <v>176</v>
      </c>
      <c s="6" r="E19" t="n">
        <v>187</v>
      </c>
    </row>
    <row spans="1:6" r="20">
      <c s="4" r="A20" t="s">
        <v>269</v>
      </c>
    </row>
    <row spans="1:6" r="21">
      <c s="3" r="A21" t="s">
        <v>72</v>
      </c>
    </row>
    <row spans="1:6" r="22">
      <c s="4" r="A22" t="s">
        <v>73</v>
      </c>
      <c s="6" r="B22" t="n">
        <v>1074</v>
      </c>
      <c s="6" r="C22" t="n">
        <v>1289</v>
      </c>
      <c s="6" r="D22" t="n">
        <v>4365</v>
      </c>
      <c s="6" r="E22" t="n">
        <v>5229</v>
      </c>
    </row>
    <row spans="1:6" r="23">
      <c s="4" r="A23" t="s">
        <v>264</v>
      </c>
      <c s="6" r="B23" t="n">
        <v>2892</v>
      </c>
      <c s="6" r="C23" t="n">
        <v>3535</v>
      </c>
      <c s="6" r="D23" t="n">
        <v>11691</v>
      </c>
      <c s="6" r="E23" t="n">
        <v>10753</v>
      </c>
    </row>
    <row spans="1:6" r="24">
      <c s="4" r="A24" t="s">
        <v>75</v>
      </c>
      <c s="6" r="B24" t="n">
        <v>3966</v>
      </c>
      <c s="6" r="C24" t="n">
        <v>4824</v>
      </c>
      <c s="6" r="D24" t="n">
        <v>16056</v>
      </c>
      <c s="6" r="E24" t="n">
        <v>15982</v>
      </c>
    </row>
    <row spans="1:6" r="25">
      <c s="4" r="A25" t="s">
        <v>265</v>
      </c>
      <c s="6" r="B25" t="n">
        <v>-139</v>
      </c>
      <c s="6" r="C25" t="n">
        <v>196</v>
      </c>
      <c s="6" r="D25" t="n">
        <v>1042</v>
      </c>
      <c s="6" r="E25" t="n">
        <v>445</v>
      </c>
    </row>
    <row spans="1:6" r="26">
      <c s="4" r="A26" t="s">
        <v>266</v>
      </c>
      <c s="6" r="B26" t="n">
        <v>13306</v>
      </c>
      <c s="6" r="C26" t="n">
        <v>12854</v>
      </c>
      <c s="6" r="D26" t="n">
        <v>13306</v>
      </c>
      <c s="6" r="E26" t="n">
        <v>12854</v>
      </c>
    </row>
    <row spans="1:6" r="27">
      <c s="4" r="A27" t="s">
        <v>267</v>
      </c>
      <c s="6" r="B27" t="n">
        <v>30</v>
      </c>
      <c s="6" r="C27" t="n">
        <v>30</v>
      </c>
      <c s="6" r="D27" t="n">
        <v>149</v>
      </c>
      <c s="6" r="E27" t="n">
        <v>205</v>
      </c>
    </row>
    <row spans="1:6" r="28">
      <c s="4" r="A28" t="s">
        <v>129</v>
      </c>
      <c s="6" r="B28" t="n">
        <v>36</v>
      </c>
      <c s="6" r="C28" t="n">
        <v>39</v>
      </c>
      <c s="6" r="D28" t="n">
        <v>118</v>
      </c>
      <c s="6" r="E28" t="n">
        <v>130</v>
      </c>
    </row>
    <row spans="1:6" r="29">
      <c s="4" r="A29" t="s">
        <v>270</v>
      </c>
    </row>
    <row spans="1:6" r="30">
      <c s="3" r="A30" t="s">
        <v>72</v>
      </c>
    </row>
    <row spans="1:6" r="31">
      <c s="4" r="A31" t="s">
        <v>73</v>
      </c>
      <c s="6" r="B31" t="n">
        <v>1805</v>
      </c>
      <c s="6" r="C31" t="n">
        <v>601</v>
      </c>
      <c s="6" r="D31" t="n">
        <v>5150</v>
      </c>
      <c s="6" r="E31" t="n">
        <v>3062</v>
      </c>
    </row>
    <row spans="1:6" r="32">
      <c s="4" r="A32" t="s">
        <v>264</v>
      </c>
      <c s="6" r="B32" t="n">
        <v>325</v>
      </c>
      <c s="6" r="C32" t="n">
        <v>377</v>
      </c>
      <c s="6" r="D32" t="n">
        <v>777</v>
      </c>
      <c s="6" r="E32" t="n">
        <v>873</v>
      </c>
    </row>
    <row spans="1:6" r="33">
      <c s="4" r="A33" t="s">
        <v>75</v>
      </c>
      <c s="6" r="B33" t="n">
        <v>2130</v>
      </c>
      <c s="6" r="C33" t="n">
        <v>978</v>
      </c>
      <c s="6" r="D33" t="n">
        <v>5927</v>
      </c>
      <c s="6" r="E33" t="n">
        <v>3935</v>
      </c>
    </row>
    <row spans="1:6" r="34">
      <c s="4" r="A34" t="s">
        <v>265</v>
      </c>
      <c s="6" r="B34" t="n">
        <v>-10</v>
      </c>
      <c s="6" r="C34" t="n">
        <v>-558</v>
      </c>
      <c s="6" r="D34" t="n">
        <v>-58</v>
      </c>
      <c s="6" r="E34" t="n">
        <v>-583</v>
      </c>
    </row>
    <row spans="1:6" r="35">
      <c s="4" r="A35" t="s">
        <v>266</v>
      </c>
      <c s="6" r="B35" t="n">
        <v>2641</v>
      </c>
      <c s="6" r="C35" t="n">
        <v>2955</v>
      </c>
      <c s="6" r="D35" t="n">
        <v>2641</v>
      </c>
      <c s="6" r="E35" t="n">
        <v>2955</v>
      </c>
    </row>
    <row spans="1:6" r="36">
      <c s="4" r="A36" t="s">
        <v>267</v>
      </c>
      <c s="6" r="B36" t="n">
        <v>60</v>
      </c>
      <c s="6" r="C36" t="n">
        <v>0</v>
      </c>
      <c s="6" r="D36" t="n">
        <v>93</v>
      </c>
      <c s="6" r="E36" t="n">
        <v>1</v>
      </c>
    </row>
    <row spans="1:6" r="37">
      <c s="4" r="A37" t="s">
        <v>129</v>
      </c>
      <c s="6" r="B37" t="n">
        <v>39</v>
      </c>
      <c s="6" r="C37" t="n">
        <v>10</v>
      </c>
      <c s="6" r="D37" t="n">
        <v>77</v>
      </c>
      <c s="6" r="E37" t="n">
        <v>27</v>
      </c>
    </row>
    <row spans="1:6" r="38">
      <c s="4" r="A38" t="s">
        <v>271</v>
      </c>
    </row>
    <row spans="1:6" r="39">
      <c s="3" r="A39" t="s">
        <v>72</v>
      </c>
    </row>
    <row spans="1:6" r="40">
      <c s="4" r="A40" t="s">
        <v>73</v>
      </c>
      <c s="6" r="B40" t="n">
        <v>14112</v>
      </c>
      <c s="6" r="C40" t="n">
        <v>11962</v>
      </c>
      <c s="6" r="D40" t="n">
        <v>40640</v>
      </c>
      <c s="6" r="E40" t="n">
        <v>30430</v>
      </c>
    </row>
    <row spans="1:6" r="41">
      <c s="4" r="A41" t="s">
        <v>264</v>
      </c>
      <c s="6" r="B41" t="n">
        <v>1102</v>
      </c>
      <c s="6" r="C41" t="n">
        <v>594</v>
      </c>
      <c s="6" r="D41" t="n">
        <v>3227</v>
      </c>
      <c s="6" r="E41" t="n">
        <v>1979</v>
      </c>
    </row>
    <row spans="1:6" r="42">
      <c s="4" r="A42" t="s">
        <v>75</v>
      </c>
      <c s="6" r="B42" t="n">
        <v>15214</v>
      </c>
      <c s="6" r="C42" t="n">
        <v>12556</v>
      </c>
      <c s="6" r="D42" t="n">
        <v>43867</v>
      </c>
      <c s="6" r="E42" t="n">
        <v>32409</v>
      </c>
    </row>
    <row spans="1:6" r="43">
      <c s="4" r="A43" t="s">
        <v>265</v>
      </c>
      <c s="6" r="B43" t="n">
        <v>417</v>
      </c>
      <c s="6" r="C43" t="n">
        <v>186</v>
      </c>
      <c s="6" r="D43" t="n">
        <v>1429</v>
      </c>
      <c s="6" r="E43" t="n">
        <v>-94</v>
      </c>
    </row>
    <row spans="1:6" r="44">
      <c s="4" r="A44" t="s">
        <v>266</v>
      </c>
      <c s="6" r="B44" t="n">
        <v>14966</v>
      </c>
      <c s="6" r="C44" t="n">
        <v>14139</v>
      </c>
      <c s="6" r="D44" t="n">
        <v>14966</v>
      </c>
      <c s="6" r="E44" t="n">
        <v>14139</v>
      </c>
    </row>
    <row spans="1:6" r="45">
      <c s="4" r="A45" t="s">
        <v>267</v>
      </c>
      <c s="6" r="B45" t="n">
        <v>23</v>
      </c>
      <c s="6" r="C45" t="n">
        <v>142</v>
      </c>
      <c s="6" r="D45" t="n">
        <v>51</v>
      </c>
      <c s="6" r="E45" t="n">
        <v>142</v>
      </c>
    </row>
    <row spans="1:6" r="46">
      <c s="4" r="A46" t="s">
        <v>129</v>
      </c>
      <c s="6" r="B46" t="n">
        <v>57</v>
      </c>
      <c s="6" r="C46" t="n">
        <v>46</v>
      </c>
      <c s="6" r="D46" t="n">
        <v>171</v>
      </c>
      <c s="6" r="E46" t="n">
        <v>138</v>
      </c>
    </row>
    <row spans="1:6" r="47">
      <c s="4" r="A47" t="s">
        <v>103</v>
      </c>
    </row>
    <row spans="1:6" r="48">
      <c s="3" r="A48" t="s">
        <v>72</v>
      </c>
    </row>
    <row spans="1:6" r="49">
      <c s="4" r="A49" t="s">
        <v>73</v>
      </c>
      <c s="6" r="B49" t="n">
        <v>16991</v>
      </c>
      <c s="6" r="C49" t="n">
        <v>13852</v>
      </c>
      <c s="6" r="D49" t="n">
        <v>50155</v>
      </c>
      <c s="6" r="E49" t="n">
        <v>38721</v>
      </c>
    </row>
    <row spans="1:6" r="50">
      <c s="4" r="A50" t="s">
        <v>264</v>
      </c>
      <c s="6" r="B50" t="n">
        <v>4319</v>
      </c>
      <c s="6" r="C50" t="n">
        <v>4506</v>
      </c>
      <c s="6" r="D50" t="n">
        <v>15695</v>
      </c>
      <c s="6" r="E50" t="n">
        <v>13605</v>
      </c>
    </row>
    <row spans="1:6" r="51">
      <c s="4" r="A51" t="s">
        <v>75</v>
      </c>
      <c s="6" r="B51" t="n">
        <v>21310</v>
      </c>
      <c s="6" r="C51" t="n">
        <v>18358</v>
      </c>
      <c s="6" r="D51" t="n">
        <v>65850</v>
      </c>
      <c s="6" r="E51" t="n">
        <v>52326</v>
      </c>
    </row>
    <row spans="1:6" r="52">
      <c s="4" r="A52" t="s">
        <v>265</v>
      </c>
      <c s="6" r="B52" t="n">
        <v>268</v>
      </c>
      <c s="6" r="C52" t="n">
        <v>-176</v>
      </c>
      <c s="6" r="D52" t="n">
        <v>2413</v>
      </c>
      <c s="6" r="E52" t="n">
        <v>-232</v>
      </c>
    </row>
    <row spans="1:6" r="53">
      <c s="4" r="A53" t="s">
        <v>266</v>
      </c>
      <c s="6" r="B53" t="n">
        <v>30913</v>
      </c>
      <c s="6" r="C53" t="n">
        <v>29948</v>
      </c>
      <c s="6" r="D53" t="n">
        <v>30913</v>
      </c>
      <c s="6" r="E53" t="n">
        <v>29948</v>
      </c>
    </row>
    <row spans="1:6" r="54">
      <c s="4" r="A54" t="s">
        <v>267</v>
      </c>
      <c s="6" r="B54" t="n">
        <v>113</v>
      </c>
      <c s="6" r="C54" t="n">
        <v>172</v>
      </c>
      <c s="6" r="D54" t="n">
        <v>293</v>
      </c>
      <c s="6" r="E54" t="n">
        <v>348</v>
      </c>
    </row>
    <row spans="1:6" r="55">
      <c s="4" r="A55" t="s">
        <v>129</v>
      </c>
      <c s="7" r="B55" t="n">
        <v>132</v>
      </c>
      <c s="7" r="C55" t="n">
        <v>95</v>
      </c>
      <c s="7" r="D55" t="n">
        <v>366</v>
      </c>
      <c s="7" r="E55" t="n">
        <v>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s="1" r="A1" t="s">
        <v>272</v>
      </c>
      <c s="2" r="B1" t="s">
        <v>70</v>
      </c>
      <c s="2" r="D1" t="s">
        <v>1</v>
      </c>
      <c s="2" r="F1" t="s">
        <v>232</v>
      </c>
    </row>
    <row spans="1:6" r="2">
      <c s="2" r="B2" t="s">
        <v>2</v>
      </c>
      <c s="2" r="C2" t="s">
        <v>71</v>
      </c>
      <c s="2" r="D2" t="s">
        <v>2</v>
      </c>
      <c s="2" r="E2" t="s">
        <v>71</v>
      </c>
      <c s="2" r="F2" t="s">
        <v>28</v>
      </c>
    </row>
    <row spans="1:6" r="3">
      <c s="3" r="A3" t="s">
        <v>205</v>
      </c>
    </row>
    <row spans="1:6" r="4">
      <c s="4" r="A4" t="s">
        <v>273</v>
      </c>
      <c s="11" r="D4" t="n">
        <v>0.1</v>
      </c>
      <c s="4" r="E4" t="s">
        <v>274</v>
      </c>
    </row>
    <row spans="1:6" r="5">
      <c s="4" r="A5" t="s">
        <v>275</v>
      </c>
      <c s="4" r="D5" t="s">
        <v>276</v>
      </c>
      <c s="4" r="F5" t="s">
        <v>276</v>
      </c>
    </row>
    <row spans="1:6" r="6">
      <c s="4" r="A6" t="s">
        <v>277</v>
      </c>
    </row>
    <row spans="1:6" r="7">
      <c s="3" r="A7" t="s">
        <v>205</v>
      </c>
    </row>
    <row spans="1:6" r="8">
      <c s="4" r="A8" t="s">
        <v>278</v>
      </c>
      <c s="9" r="B8" t="n">
        <v>3.6</v>
      </c>
      <c s="9" r="C8" t="n">
        <v>4.4</v>
      </c>
      <c s="7" r="D8" t="n">
        <v>12</v>
      </c>
      <c s="9" r="E8" t="n">
        <v>9.1</v>
      </c>
    </row>
    <row spans="1:6" r="9">
      <c s="4" r="A9" t="s">
        <v>279</v>
      </c>
      <c s="4" r="B9" t="s">
        <v>280</v>
      </c>
      <c s="4" r="C9" t="s">
        <v>281</v>
      </c>
      <c s="4" r="D9" t="s">
        <v>282</v>
      </c>
      <c s="4" r="E9" t="s">
        <v>282</v>
      </c>
    </row>
    <row spans="1:6" r="10">
      <c s="4" r="A10" t="s">
        <v>283</v>
      </c>
      <c s="7" r="B10" t="n">
        <v>3</v>
      </c>
      <c s="7" r="D10" t="n">
        <v>3</v>
      </c>
      <c s="7" r="F10" t="n">
        <v>1</v>
      </c>
    </row>
    <row spans="1:6" r="11">
      <c s="4" r="A11" t="s">
        <v>284</v>
      </c>
      <c s="4" r="B11" t="s">
        <v>285</v>
      </c>
      <c s="4" r="D11" t="s">
        <v>285</v>
      </c>
      <c s="4" r="F11" t="s">
        <v>286</v>
      </c>
    </row>
    <row spans="1:6" r="12">
      <c s="4" r="A12" t="s">
        <v>287</v>
      </c>
    </row>
    <row spans="1:6" r="13">
      <c s="3" r="A13" t="s">
        <v>205</v>
      </c>
    </row>
    <row spans="1:6" r="14">
      <c s="4" r="A14" t="s">
        <v>278</v>
      </c>
      <c s="9" r="B14" t="n">
        <v>3.1</v>
      </c>
      <c s="9" r="C14" t="n">
        <v>2.9</v>
      </c>
      <c s="9" r="D14" t="n">
        <v>10.7</v>
      </c>
      <c s="9" r="E14" t="n">
        <v>9.5</v>
      </c>
    </row>
    <row spans="1:6" r="15">
      <c s="4" r="A15" t="s">
        <v>279</v>
      </c>
      <c s="4" r="B15" t="s">
        <v>288</v>
      </c>
      <c s="4" r="C15" t="s">
        <v>280</v>
      </c>
      <c s="4" r="D15" t="s">
        <v>285</v>
      </c>
      <c s="4" r="E15" t="s">
        <v>282</v>
      </c>
    </row>
    <row spans="1:6" r="16">
      <c s="4" r="A16" t="s">
        <v>283</v>
      </c>
      <c s="7" r="B16" t="n">
        <v>3</v>
      </c>
      <c s="7" r="D16" t="n">
        <v>3</v>
      </c>
      <c s="7" r="F16" t="n">
        <v>8</v>
      </c>
    </row>
    <row spans="1:6" r="17">
      <c s="4" r="A17" t="s">
        <v>284</v>
      </c>
      <c s="4" r="B17" t="s">
        <v>285</v>
      </c>
      <c s="4" r="D17" t="s">
        <v>285</v>
      </c>
      <c s="4" r="F17" t="s">
        <v>289</v>
      </c>
    </row>
    <row spans="1:6" r="18">
      <c s="4" r="A18" t="s">
        <v>290</v>
      </c>
    </row>
    <row spans="1:6" r="19">
      <c s="3" r="A19" t="s">
        <v>205</v>
      </c>
    </row>
    <row spans="1:6" r="20">
      <c s="4" r="A20" t="s">
        <v>278</v>
      </c>
      <c s="9" r="B20" t="n">
        <v>2.8</v>
      </c>
      <c s="9" r="C20" t="n">
        <v>1.9</v>
      </c>
      <c s="9" r="D20" t="n">
        <v>4.5</v>
      </c>
      <c s="9" r="E20" t="n">
        <v>2.2</v>
      </c>
    </row>
    <row spans="1:6" r="21">
      <c s="4" r="A21" t="s">
        <v>279</v>
      </c>
      <c s="4" r="B21" t="s">
        <v>276</v>
      </c>
      <c s="4" r="C21" t="s">
        <v>291</v>
      </c>
      <c s="4" r="D21" t="s">
        <v>286</v>
      </c>
      <c s="4" r="E21" t="s">
        <v>292</v>
      </c>
    </row>
    <row spans="1:6" r="22">
      <c s="4" r="A22" t="s">
        <v>283</v>
      </c>
      <c s="7" r="B22" t="n">
        <v>1</v>
      </c>
      <c s="7" r="D22" t="n">
        <v>1</v>
      </c>
      <c s="7" r="F22" t="n">
        <v>1</v>
      </c>
    </row>
    <row spans="1:6" r="23">
      <c s="4" r="A23" t="s">
        <v>284</v>
      </c>
      <c s="4" r="B23" t="s">
        <v>293</v>
      </c>
      <c s="4" r="D23" t="s">
        <v>293</v>
      </c>
      <c s="4" r="F23" t="s">
        <v>2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5"/>
    <col customWidth="1" max="3" min="3" width="15"/>
  </cols>
  <sheetData>
    <row spans="1:3" r="1">
      <c s="1" r="A1" t="s">
        <v>294</v>
      </c>
      <c s="2" r="B1" t="s">
        <v>122</v>
      </c>
      <c s="2" r="C1" t="s">
        <v>1</v>
      </c>
    </row>
    <row spans="1:3" r="2">
      <c s="2" r="B2" t="s">
        <v>123</v>
      </c>
      <c s="2" r="C2" t="s">
        <v>2</v>
      </c>
    </row>
    <row spans="1:3" r="3">
      <c s="3" r="A3" t="s">
        <v>176</v>
      </c>
    </row>
    <row spans="1:3" r="4">
      <c s="4" r="A4" t="s">
        <v>125</v>
      </c>
      <c s="8" r="B4" t="n">
        <v>0.11</v>
      </c>
      <c s="8" r="C4" t="n">
        <v>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20345</v>
      </c>
      <c s="7" r="C4" t="n">
        <v>15696</v>
      </c>
      <c s="7" r="D4" t="n">
        <v>58320</v>
      </c>
      <c s="7" r="E4" t="n">
        <v>45544</v>
      </c>
    </row>
    <row spans="1:5" r="5">
      <c s="4" r="A5" t="s">
        <v>74</v>
      </c>
      <c s="6" r="B5" t="n">
        <v>6567</v>
      </c>
      <c s="6" r="C5" t="n">
        <v>6591</v>
      </c>
      <c s="6" r="D5" t="n">
        <v>19407</v>
      </c>
      <c s="6" r="E5" t="n">
        <v>16050</v>
      </c>
    </row>
    <row spans="1:5" r="6">
      <c s="4" r="A6" t="s">
        <v>75</v>
      </c>
      <c s="6" r="B6" t="n">
        <v>26912</v>
      </c>
      <c s="6" r="C6" t="n">
        <v>22287</v>
      </c>
      <c s="6" r="D6" t="n">
        <v>77727</v>
      </c>
      <c s="6" r="E6" t="n">
        <v>61594</v>
      </c>
    </row>
    <row spans="1:5" r="7">
      <c s="3" r="A7" t="s">
        <v>76</v>
      </c>
    </row>
    <row spans="1:5" r="8">
      <c s="4" r="A8" t="s">
        <v>73</v>
      </c>
      <c s="6" r="B8" t="n">
        <v>16460</v>
      </c>
      <c s="6" r="C8" t="n">
        <v>13461</v>
      </c>
      <c s="6" r="D8" t="n">
        <v>47750</v>
      </c>
      <c s="6" r="E8" t="n">
        <v>37974</v>
      </c>
    </row>
    <row spans="1:5" r="9">
      <c s="4" r="A9" t="s">
        <v>74</v>
      </c>
      <c s="6" r="B9" t="n">
        <v>3247</v>
      </c>
      <c s="6" r="C9" t="n">
        <v>3560</v>
      </c>
      <c s="6" r="D9" t="n">
        <v>11249</v>
      </c>
      <c s="6" r="E9" t="n">
        <v>10356</v>
      </c>
    </row>
    <row spans="1:5" r="10">
      <c s="4" r="A10" t="s">
        <v>77</v>
      </c>
      <c s="6" r="B10" t="n">
        <v>19707</v>
      </c>
      <c s="6" r="C10" t="n">
        <v>17021</v>
      </c>
      <c s="6" r="D10" t="n">
        <v>58999</v>
      </c>
      <c s="6" r="E10" t="n">
        <v>48330</v>
      </c>
    </row>
    <row spans="1:5" r="11">
      <c s="4" r="A11" t="s">
        <v>78</v>
      </c>
      <c s="6" r="B11" t="n">
        <v>7205</v>
      </c>
      <c s="6" r="C11" t="n">
        <v>5266</v>
      </c>
      <c s="6" r="D11" t="n">
        <v>18728</v>
      </c>
      <c s="6" r="E11" t="n">
        <v>13264</v>
      </c>
    </row>
    <row spans="1:5" r="12">
      <c s="3" r="A12" t="s">
        <v>79</v>
      </c>
    </row>
    <row spans="1:5" r="13">
      <c s="4" r="A13" t="s">
        <v>80</v>
      </c>
      <c s="6" r="B13" t="n">
        <v>779</v>
      </c>
      <c s="6" r="C13" t="n">
        <v>626</v>
      </c>
      <c s="6" r="D13" t="n">
        <v>2368</v>
      </c>
      <c s="6" r="E13" t="n">
        <v>2305</v>
      </c>
    </row>
    <row spans="1:5" r="14">
      <c s="4" r="A14" t="s">
        <v>81</v>
      </c>
      <c s="6" r="B14" t="n">
        <v>4573</v>
      </c>
      <c s="6" r="C14" t="n">
        <v>3945</v>
      </c>
      <c s="6" r="D14" t="n">
        <v>13286</v>
      </c>
      <c s="6" r="E14" t="n">
        <v>11824</v>
      </c>
    </row>
    <row spans="1:5" r="15">
      <c s="4" r="A15" t="s">
        <v>82</v>
      </c>
      <c s="6" r="B15" t="n">
        <v>5352</v>
      </c>
      <c s="6" r="C15" t="n">
        <v>4571</v>
      </c>
      <c s="6" r="D15" t="n">
        <v>15654</v>
      </c>
      <c s="6" r="E15" t="n">
        <v>14129</v>
      </c>
    </row>
    <row spans="1:5" r="16">
      <c s="4" r="A16" t="s">
        <v>83</v>
      </c>
      <c s="6" r="B16" t="n">
        <v>1853</v>
      </c>
      <c s="6" r="C16" t="n">
        <v>695</v>
      </c>
      <c s="6" r="D16" t="n">
        <v>3074</v>
      </c>
      <c s="6" r="E16" t="n">
        <v>-865</v>
      </c>
    </row>
    <row spans="1:5" r="17">
      <c s="3" r="A17" t="s">
        <v>84</v>
      </c>
    </row>
    <row spans="1:5" r="18">
      <c s="4" r="A18" t="s">
        <v>85</v>
      </c>
      <c s="6" r="B18" t="n">
        <v>-55</v>
      </c>
      <c s="6" r="C18" t="n">
        <v>-87</v>
      </c>
      <c s="6" r="D18" t="n">
        <v>-118</v>
      </c>
      <c s="6" r="E18" t="n">
        <v>-216</v>
      </c>
    </row>
    <row spans="1:5" r="19">
      <c s="4" r="A19" t="s">
        <v>86</v>
      </c>
      <c s="6" r="B19" t="n">
        <v>-21</v>
      </c>
      <c s="6" r="C19" t="n">
        <v>-26</v>
      </c>
      <c s="6" r="D19" t="n">
        <v>-47</v>
      </c>
      <c s="6" r="E19" t="n">
        <v>-59</v>
      </c>
    </row>
    <row spans="1:5" r="20">
      <c s="4" r="A20" t="s">
        <v>87</v>
      </c>
      <c s="6" r="B20" t="n">
        <v>-76</v>
      </c>
      <c s="6" r="C20" t="n">
        <v>-113</v>
      </c>
      <c s="6" r="D20" t="n">
        <v>-165</v>
      </c>
      <c s="6" r="E20" t="n">
        <v>-275</v>
      </c>
    </row>
    <row spans="1:5" r="21">
      <c s="4" r="A21" t="s">
        <v>88</v>
      </c>
      <c s="6" r="B21" t="n">
        <v>1777</v>
      </c>
      <c s="6" r="C21" t="n">
        <v>582</v>
      </c>
      <c s="6" r="D21" t="n">
        <v>2909</v>
      </c>
      <c s="6" r="E21" t="n">
        <v>-1140</v>
      </c>
    </row>
    <row spans="1:5" r="22">
      <c s="4" r="A22" t="s">
        <v>89</v>
      </c>
      <c s="6" r="B22" t="n">
        <v>520</v>
      </c>
      <c s="6" r="C22" t="n">
        <v>333</v>
      </c>
      <c s="6" r="D22" t="n">
        <v>866</v>
      </c>
      <c s="6" r="E22" t="n">
        <v>-277</v>
      </c>
    </row>
    <row spans="1:5" r="23">
      <c s="4" r="A23" t="s">
        <v>90</v>
      </c>
      <c s="6" r="B23" t="n">
        <v>1257</v>
      </c>
      <c s="6" r="C23" t="n">
        <v>249</v>
      </c>
      <c s="6" r="D23" t="n">
        <v>2043</v>
      </c>
      <c s="6" r="E23" t="n">
        <v>-863</v>
      </c>
    </row>
    <row spans="1:5" r="24">
      <c s="4" r="A24" t="s">
        <v>91</v>
      </c>
      <c s="7" r="B24" t="n">
        <v>1198</v>
      </c>
      <c s="7" r="C24" t="n">
        <v>240</v>
      </c>
      <c s="7" r="D24" t="n">
        <v>1959</v>
      </c>
      <c s="7" r="E24" t="n">
        <v>-863</v>
      </c>
    </row>
    <row spans="1:5" r="25">
      <c s="4" r="A25" t="s">
        <v>92</v>
      </c>
      <c s="8" r="B25" t="n">
        <v>0.33</v>
      </c>
      <c s="8" r="C25" t="n">
        <v>0.07000000000000001</v>
      </c>
      <c s="8" r="D25" t="n">
        <v>0.54</v>
      </c>
      <c s="8" r="E25" t="n">
        <v>-0.25</v>
      </c>
    </row>
    <row spans="1:5" r="26">
      <c s="4" r="A26" t="s">
        <v>93</v>
      </c>
      <c s="6" r="B26" t="n">
        <v>3618</v>
      </c>
      <c s="6" r="C26" t="n">
        <v>3540</v>
      </c>
      <c s="6" r="D26" t="n">
        <v>3599</v>
      </c>
      <c s="6" r="E26" t="n">
        <v>3522</v>
      </c>
    </row>
    <row spans="1:5" r="27">
      <c s="4" r="A27" t="s">
        <v>94</v>
      </c>
      <c s="8" r="B27" t="n">
        <v>0.32</v>
      </c>
      <c s="8" r="C27" t="n">
        <v>0.07000000000000001</v>
      </c>
      <c s="8" r="D27" t="n">
        <v>0.52</v>
      </c>
      <c s="8" r="E27" t="n">
        <v>-0.25</v>
      </c>
    </row>
    <row spans="1:5" r="28">
      <c s="4" r="A28" t="s">
        <v>95</v>
      </c>
      <c s="6" r="B28" t="n">
        <v>3743</v>
      </c>
      <c s="6" r="C28" t="n">
        <v>3633</v>
      </c>
      <c s="6" r="D28" t="n">
        <v>3733</v>
      </c>
      <c s="6" r="E28" t="n">
        <v>3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0</v>
      </c>
      <c s="2" r="D1" t="s">
        <v>1</v>
      </c>
    </row>
    <row spans="1:5" r="2">
      <c s="2" r="B2" t="s">
        <v>2</v>
      </c>
      <c s="2" r="C2" t="s">
        <v>71</v>
      </c>
      <c s="2" r="D2" t="s">
        <v>2</v>
      </c>
      <c s="2" r="E2" t="s">
        <v>71</v>
      </c>
    </row>
    <row spans="1:5" r="3">
      <c s="3" r="A3" t="s">
        <v>97</v>
      </c>
    </row>
    <row spans="1:5" r="4">
      <c s="4" r="A4" t="s">
        <v>90</v>
      </c>
      <c s="7" r="B4" t="n">
        <v>1257</v>
      </c>
      <c s="7" r="C4" t="n">
        <v>249</v>
      </c>
      <c s="7" r="D4" t="n">
        <v>2043</v>
      </c>
      <c s="7" r="E4" t="n">
        <v>-863</v>
      </c>
    </row>
    <row spans="1:5" r="5">
      <c s="3" r="A5" t="s">
        <v>98</v>
      </c>
    </row>
    <row spans="1:5" r="6">
      <c s="4" r="A6" t="s">
        <v>99</v>
      </c>
      <c s="6" r="B6" t="n">
        <v>21</v>
      </c>
      <c s="6" r="C6" t="n">
        <v>29</v>
      </c>
      <c s="6" r="D6" t="n">
        <v>144</v>
      </c>
      <c s="6" r="E6" t="n">
        <v>-88</v>
      </c>
    </row>
    <row spans="1:5" r="7">
      <c s="4" r="A7" t="s">
        <v>100</v>
      </c>
      <c s="6" r="B7" t="n">
        <v>21</v>
      </c>
      <c s="6" r="C7" t="n">
        <v>29</v>
      </c>
      <c s="6" r="D7" t="n">
        <v>144</v>
      </c>
      <c s="6" r="E7" t="n">
        <v>-88</v>
      </c>
    </row>
    <row spans="1:5" r="8">
      <c s="4" r="A8" t="s">
        <v>101</v>
      </c>
      <c s="7" r="B8" t="n">
        <v>1278</v>
      </c>
      <c s="7" r="C8" t="n">
        <v>278</v>
      </c>
      <c s="7" r="D8" t="n">
        <v>2187</v>
      </c>
      <c s="7" r="E8" t="n">
        <v>-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spans="1:6" r="1">
      <c s="1" r="A1" t="s">
        <v>102</v>
      </c>
      <c s="2" r="B1" t="s">
        <v>103</v>
      </c>
      <c s="2" r="C1" t="s">
        <v>104</v>
      </c>
      <c s="2" r="D1" t="s">
        <v>105</v>
      </c>
      <c s="2" r="E1" t="s">
        <v>106</v>
      </c>
      <c s="2" r="F1" t="s">
        <v>107</v>
      </c>
    </row>
    <row spans="1:6" r="2">
      <c s="4" r="A2" t="s">
        <v>108</v>
      </c>
      <c s="7" r="B2" t="n">
        <v>19590</v>
      </c>
      <c s="7" r="C2" t="n">
        <v>37</v>
      </c>
      <c s="7" r="D2" t="n">
        <v>12249</v>
      </c>
      <c s="7" r="E2" t="n">
        <v>15689</v>
      </c>
      <c s="7" r="F2" t="n">
        <v>-8385</v>
      </c>
    </row>
    <row spans="1:6" r="3">
      <c s="4" r="A3" t="s">
        <v>109</v>
      </c>
      <c s="6" r="B3" t="n">
        <v>3688</v>
      </c>
      <c s="6" r="C3" t="n">
        <v>3688</v>
      </c>
    </row>
    <row spans="1:6" r="4">
      <c s="3" r="A4" t="s">
        <v>110</v>
      </c>
    </row>
    <row spans="1:6" r="5">
      <c s="4" r="A5" t="s">
        <v>90</v>
      </c>
      <c s="7" r="B5" t="n">
        <v>2043</v>
      </c>
      <c s="6" r="E5" t="n">
        <v>2043</v>
      </c>
    </row>
    <row spans="1:6" r="6">
      <c s="4" r="A6" t="s">
        <v>111</v>
      </c>
      <c s="6" r="B6" t="n">
        <v>144</v>
      </c>
      <c s="6" r="F6" t="n">
        <v>144</v>
      </c>
    </row>
    <row spans="1:6" r="7">
      <c s="4" r="A7" t="s">
        <v>112</v>
      </c>
      <c s="6" r="B7" t="n">
        <v>300</v>
      </c>
      <c s="6" r="D7" t="n">
        <v>300</v>
      </c>
    </row>
    <row spans="1:6" r="8">
      <c s="4" r="A8" t="s">
        <v>113</v>
      </c>
      <c s="6" r="C8" t="n">
        <v>-19</v>
      </c>
    </row>
    <row spans="1:6" r="9">
      <c s="4" r="A9" t="s">
        <v>114</v>
      </c>
      <c s="6" r="B9" t="n">
        <v>1</v>
      </c>
      <c s="7" r="C9" t="n">
        <v>1</v>
      </c>
    </row>
    <row spans="1:6" r="10">
      <c s="4" r="A10" t="s">
        <v>115</v>
      </c>
      <c s="6" r="C10" t="n">
        <v>105</v>
      </c>
    </row>
    <row spans="1:6" r="11">
      <c s="4" r="A11" t="s">
        <v>116</v>
      </c>
      <c s="6" r="B11" t="n">
        <v>72</v>
      </c>
      <c s="6" r="D11" t="n">
        <v>72</v>
      </c>
    </row>
    <row spans="1:6" r="12">
      <c s="4" r="A12" t="s">
        <v>117</v>
      </c>
      <c s="6" r="C12" t="n">
        <v>14</v>
      </c>
    </row>
    <row spans="1:6" r="13">
      <c s="4" r="A13" t="s">
        <v>118</v>
      </c>
      <c s="6" r="B13" t="n">
        <v>1250</v>
      </c>
      <c s="6" r="E13" t="n">
        <v>1250</v>
      </c>
    </row>
    <row spans="1:6" r="14">
      <c s="4" r="A14" t="s">
        <v>119</v>
      </c>
      <c s="7" r="B14" t="n">
        <v>20900</v>
      </c>
      <c s="7" r="C14" t="n">
        <v>38</v>
      </c>
      <c s="7" r="D14" t="n">
        <v>12621</v>
      </c>
      <c s="7" r="E14" t="n">
        <v>16482</v>
      </c>
      <c s="7" r="F14" t="n">
        <v>-8241</v>
      </c>
    </row>
    <row spans="1:6" r="15">
      <c s="4" r="A15" t="s">
        <v>120</v>
      </c>
      <c s="6" r="B15" t="n">
        <v>3788</v>
      </c>
      <c s="6" r="C15" t="n">
        <v>37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21</v>
      </c>
      <c s="2" r="B1" t="s">
        <v>122</v>
      </c>
      <c s="2" r="C1" t="s">
        <v>1</v>
      </c>
    </row>
    <row spans="1:3" r="2">
      <c s="2" r="B2" t="s">
        <v>123</v>
      </c>
      <c s="2" r="C2" t="s">
        <v>2</v>
      </c>
    </row>
    <row spans="1:3" r="3">
      <c s="3" r="A3" t="s">
        <v>124</v>
      </c>
    </row>
    <row spans="1:3" r="4">
      <c s="4" r="A4" t="s">
        <v>125</v>
      </c>
      <c s="8" r="B4" t="n">
        <v>0.11</v>
      </c>
      <c s="8" r="C4" t="n">
        <v>0.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1</v>
      </c>
    </row>
    <row spans="1:3" r="3">
      <c s="3" r="A3" t="s">
        <v>127</v>
      </c>
    </row>
    <row spans="1:3" r="4">
      <c s="4" r="A4" t="s">
        <v>90</v>
      </c>
      <c s="7" r="B4" t="n">
        <v>2043</v>
      </c>
      <c s="7" r="C4" t="n">
        <v>-863</v>
      </c>
    </row>
    <row spans="1:3" r="5">
      <c s="3" r="A5" t="s">
        <v>128</v>
      </c>
    </row>
    <row spans="1:3" r="6">
      <c s="4" r="A6" t="s">
        <v>129</v>
      </c>
      <c s="6" r="B6" t="n">
        <v>445</v>
      </c>
      <c s="6" r="C6" t="n">
        <v>385</v>
      </c>
    </row>
    <row spans="1:3" r="7">
      <c s="4" r="A7" t="s">
        <v>130</v>
      </c>
      <c s="6" r="B7" t="n">
        <v>97</v>
      </c>
      <c s="6" r="C7" t="n">
        <v>97</v>
      </c>
    </row>
    <row spans="1:3" r="8">
      <c s="4" r="A8" t="s">
        <v>131</v>
      </c>
      <c s="6" r="B8" t="n">
        <v>-23</v>
      </c>
      <c s="6" r="C8" t="n">
        <v>-54</v>
      </c>
    </row>
    <row spans="1:3" r="9">
      <c s="4" r="A9" t="s">
        <v>85</v>
      </c>
      <c s="6" r="B9" t="n">
        <v>118</v>
      </c>
      <c s="6" r="C9" t="n">
        <v>216</v>
      </c>
    </row>
    <row spans="1:3" r="10">
      <c s="4" r="A10" t="s">
        <v>132</v>
      </c>
      <c s="6" r="B10" t="n">
        <v>103</v>
      </c>
      <c s="6" r="C10" t="n">
        <v>-4</v>
      </c>
    </row>
    <row spans="1:3" r="11">
      <c s="4" r="A11" t="s">
        <v>133</v>
      </c>
      <c s="6" r="B11" t="n">
        <v>431</v>
      </c>
      <c s="6" r="C11" t="n">
        <v>240</v>
      </c>
    </row>
    <row spans="1:3" r="12">
      <c s="4" r="A12" t="s">
        <v>134</v>
      </c>
      <c s="6" r="B12" t="n">
        <v>300</v>
      </c>
      <c s="6" r="C12" t="n">
        <v>285</v>
      </c>
    </row>
    <row spans="1:3" r="13">
      <c s="4" r="A13" t="s">
        <v>35</v>
      </c>
      <c s="6" r="B13" t="n">
        <v>-22</v>
      </c>
      <c s="6" r="C13" t="n">
        <v>27</v>
      </c>
    </row>
    <row spans="1:3" r="14">
      <c s="4" r="A14" t="s">
        <v>135</v>
      </c>
      <c s="6" r="B14" t="n">
        <v>-78</v>
      </c>
      <c s="6" r="C14" t="n">
        <v>-59</v>
      </c>
    </row>
    <row spans="1:3" r="15">
      <c s="3" r="A15" t="s">
        <v>136</v>
      </c>
    </row>
    <row spans="1:3" r="16">
      <c s="4" r="A16" t="s">
        <v>137</v>
      </c>
      <c s="6" r="B16" t="n">
        <v>-1017</v>
      </c>
      <c s="6" r="C16" t="n">
        <v>-5439</v>
      </c>
    </row>
    <row spans="1:3" r="17">
      <c s="4" r="A17" t="s">
        <v>138</v>
      </c>
      <c s="6" r="B17" t="n">
        <v>-325</v>
      </c>
      <c s="6" r="C17" t="n">
        <v>-497</v>
      </c>
    </row>
    <row spans="1:3" r="18">
      <c s="4" r="A18" t="s">
        <v>139</v>
      </c>
      <c s="6" r="B18" t="n">
        <v>43</v>
      </c>
      <c s="6" r="C18" t="n">
        <v>-187</v>
      </c>
    </row>
    <row spans="1:3" r="19">
      <c s="4" r="A19" t="s">
        <v>140</v>
      </c>
      <c s="6" r="B19" t="n">
        <v>-415</v>
      </c>
      <c s="6" r="C19" t="n">
        <v>-506</v>
      </c>
    </row>
    <row spans="1:3" r="20">
      <c s="4" r="A20" t="s">
        <v>141</v>
      </c>
      <c s="6" r="B20" t="n">
        <v>63</v>
      </c>
      <c s="6" r="C20" t="n">
        <v>-119</v>
      </c>
    </row>
    <row spans="1:3" r="21">
      <c s="4" r="A21" t="s">
        <v>142</v>
      </c>
      <c s="6" r="B21" t="n">
        <v>-708</v>
      </c>
      <c s="6" r="C21" t="n">
        <v>3691</v>
      </c>
    </row>
    <row spans="1:3" r="22">
      <c s="4" r="A22" t="s">
        <v>143</v>
      </c>
      <c s="6" r="B22" t="n">
        <v>707</v>
      </c>
      <c s="6" r="C22" t="n">
        <v>-619</v>
      </c>
    </row>
    <row spans="1:3" r="23">
      <c s="4" r="A23" t="s">
        <v>144</v>
      </c>
      <c s="6" r="B23" t="n">
        <v>-124</v>
      </c>
      <c s="6" r="C23" t="n">
        <v>-58</v>
      </c>
    </row>
    <row spans="1:3" r="24">
      <c s="4" r="A24" t="s">
        <v>145</v>
      </c>
      <c s="6" r="B24" t="n">
        <v>840</v>
      </c>
      <c s="6" r="C24" t="n">
        <v>-72</v>
      </c>
    </row>
    <row spans="1:3" r="25">
      <c s="4" r="A25" t="s">
        <v>146</v>
      </c>
      <c s="6" r="B25" t="n">
        <v>6</v>
      </c>
      <c s="6" r="C25" t="n">
        <v>-69</v>
      </c>
    </row>
    <row spans="1:3" r="26">
      <c s="4" r="A26" t="s">
        <v>147</v>
      </c>
      <c s="6" r="B26" t="n">
        <v>2530</v>
      </c>
      <c s="6" r="C26" t="n">
        <v>-3497</v>
      </c>
    </row>
    <row spans="1:3" r="27">
      <c s="3" r="A27" t="s">
        <v>148</v>
      </c>
    </row>
    <row spans="1:3" r="28">
      <c s="4" r="A28" t="s">
        <v>149</v>
      </c>
      <c s="6" r="B28" t="n">
        <v>-161</v>
      </c>
      <c s="6" r="C28" t="n">
        <v>-193</v>
      </c>
    </row>
    <row spans="1:3" r="29">
      <c s="4" r="A29" t="s">
        <v>150</v>
      </c>
      <c s="6" r="B29" t="n">
        <v>-486</v>
      </c>
      <c s="6" r="C29" t="n">
        <v>-398</v>
      </c>
    </row>
    <row spans="1:3" r="30">
      <c s="4" r="A30" t="s">
        <v>151</v>
      </c>
      <c s="6" r="B30" t="n">
        <v>-647</v>
      </c>
      <c s="6" r="C30" t="n">
        <v>-591</v>
      </c>
    </row>
    <row spans="1:3" r="31">
      <c s="3" r="A31" t="s">
        <v>152</v>
      </c>
    </row>
    <row spans="1:3" r="32">
      <c s="4" r="A32" t="s">
        <v>153</v>
      </c>
      <c s="6" r="B32" t="n">
        <v>-1250</v>
      </c>
      <c s="6" r="C32" t="n">
        <v>-1212</v>
      </c>
    </row>
    <row spans="1:3" r="33">
      <c s="4" r="A33" t="s">
        <v>154</v>
      </c>
      <c s="6" r="B33" t="n">
        <v>72</v>
      </c>
      <c s="6" r="C33" t="n">
        <v>105</v>
      </c>
    </row>
    <row spans="1:3" r="34">
      <c s="4" r="A34" t="s">
        <v>155</v>
      </c>
      <c s="6" r="B34" t="n">
        <v>-1178</v>
      </c>
      <c s="6" r="C34" t="n">
        <v>-1107</v>
      </c>
    </row>
    <row spans="1:3" r="35">
      <c s="4" r="A35" t="s">
        <v>156</v>
      </c>
      <c s="6" r="B35" t="n">
        <v>-296</v>
      </c>
      <c s="6" r="C35" t="n">
        <v>-807</v>
      </c>
    </row>
    <row spans="1:3" r="36">
      <c s="4" r="A36" t="s">
        <v>157</v>
      </c>
      <c s="6" r="B36" t="n">
        <v>409</v>
      </c>
      <c s="6" r="C36" t="n">
        <v>-6002</v>
      </c>
    </row>
    <row spans="1:3" r="37">
      <c s="4" r="A37" t="s">
        <v>158</v>
      </c>
      <c s="6" r="B37" t="n">
        <v>11181</v>
      </c>
      <c s="6" r="C37" t="n">
        <v>16448</v>
      </c>
    </row>
    <row spans="1:3" r="38">
      <c s="4" r="A38" t="s">
        <v>159</v>
      </c>
      <c s="6" r="B38" t="n">
        <v>11590</v>
      </c>
      <c s="6" r="C38" t="n">
        <v>10446</v>
      </c>
    </row>
    <row spans="1:3" r="39">
      <c s="3" r="A39" t="s">
        <v>160</v>
      </c>
    </row>
    <row spans="1:3" r="40">
      <c s="4" r="A40" t="s">
        <v>161</v>
      </c>
      <c s="6" r="B40" t="n">
        <v>37</v>
      </c>
      <c s="6" r="C40" t="n">
        <v>72</v>
      </c>
    </row>
    <row spans="1:3" r="41">
      <c s="4" r="A41" t="s">
        <v>162</v>
      </c>
      <c s="7" r="B41" t="n">
        <v>85</v>
      </c>
      <c s="7" r="C41" t="n">
        <v>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Use of Estimates</vt:lpstr>
      <vt:lpstr>Earnings Per Share of Common St</vt:lpstr>
      <vt:lpstr>Inventories</vt:lpstr>
      <vt:lpstr>Accumulated Other Comprehensive</vt:lpstr>
      <vt:lpstr>Pension and Retirement Plans</vt:lpstr>
      <vt:lpstr>Segment Information</vt:lpstr>
      <vt:lpstr>Dividend</vt:lpstr>
      <vt:lpstr>Recent Accounting Pronouncement</vt:lpstr>
      <vt:lpstr>Earnings Per Share of Common 18</vt:lpstr>
      <vt:lpstr>Inventories (Tables)</vt:lpstr>
      <vt:lpstr>Accumulated Other Comprehensi20</vt:lpstr>
      <vt:lpstr>Pension and Retirement Plans (T</vt:lpstr>
      <vt:lpstr>Segment Information (Tables)</vt:lpstr>
      <vt:lpstr>Earnings Per Share of Common 23</vt:lpstr>
      <vt:lpstr>Earnings Per Share of Common 24</vt:lpstr>
      <vt:lpstr>Inventories (Detail)</vt:lpstr>
      <vt:lpstr>Inventories (Detail) - Inventor</vt:lpstr>
      <vt:lpstr>Accumulated Other Comprehensi27</vt:lpstr>
      <vt:lpstr>Pension and Retirement Plans (D</vt:lpstr>
      <vt:lpstr>Pension and Retirement Plans 29</vt:lpstr>
      <vt:lpstr>Pension and Retirement Plans Fa</vt:lpstr>
      <vt:lpstr>Segment Information (Detail) - </vt:lpstr>
      <vt:lpstr>Segment Information (Detail) 32</vt:lpstr>
      <vt:lpstr>Dividend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17:35Z</dcterms:created>
  <dcterms:modified xmlns:dcterms="http://purl.org/dc/terms/" xmlns:xsi="http://www.w3.org/2001/XMLSchema-instance" xsi:type="dcterms:W3CDTF">2016-08-19T15:17:35Z</dcterms:modified>
  <dc:title xmlns:dc="http://purl.org/dc/elements/1.1/">Untitled</dc:title>
  <dc:description xmlns:dc="http://purl.org/dc/elements/1.1/"/>
  <dc:subject xmlns:dc="http://purl.org/dc/elements/1.1/"/>
  <cp:keywords/>
  <cp:category/>
</cp:coreProperties>
</file>